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al Estate Investments, Net an" sheetId="11" state="visible" r:id="rId11"/>
    <sheet xmlns:r="http://schemas.openxmlformats.org/officeDocument/2006/relationships" name="Leases" sheetId="12" state="visible" r:id="rId12"/>
    <sheet xmlns:r="http://schemas.openxmlformats.org/officeDocument/2006/relationships" name="Supplemental Detail for Certain" sheetId="13" state="visible" r:id="rId13"/>
    <sheet xmlns:r="http://schemas.openxmlformats.org/officeDocument/2006/relationships" name="Long-Term Debt, Net of Deferred"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Investments, Net _2" sheetId="25" state="visible" r:id="rId25"/>
    <sheet xmlns:r="http://schemas.openxmlformats.org/officeDocument/2006/relationships" name="Leases (Tables)" sheetId="26" state="visible" r:id="rId26"/>
    <sheet xmlns:r="http://schemas.openxmlformats.org/officeDocument/2006/relationships" name="Supplemental Detail for Certa_2" sheetId="27" state="visible" r:id="rId27"/>
    <sheet xmlns:r="http://schemas.openxmlformats.org/officeDocument/2006/relationships" name="Long-Term Debt, Net of Deferr_2"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Segments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Concentration of Credit Risk (D" sheetId="40" state="visible" r:id="rId40"/>
    <sheet xmlns:r="http://schemas.openxmlformats.org/officeDocument/2006/relationships" name="Real Estate Investments, Net _3" sheetId="41" state="visible" r:id="rId41"/>
    <sheet xmlns:r="http://schemas.openxmlformats.org/officeDocument/2006/relationships" name="Real Estate Investments, Net _4" sheetId="42" state="visible" r:id="rId42"/>
    <sheet xmlns:r="http://schemas.openxmlformats.org/officeDocument/2006/relationships" name="Real Estate Investments, Net _5" sheetId="43" state="visible" r:id="rId43"/>
    <sheet xmlns:r="http://schemas.openxmlformats.org/officeDocument/2006/relationships" name="Real Estate Investments, Net _6" sheetId="44" state="visible" r:id="rId44"/>
    <sheet xmlns:r="http://schemas.openxmlformats.org/officeDocument/2006/relationships" name="Real Estate Investments, Net _7" sheetId="45" state="visible" r:id="rId45"/>
    <sheet xmlns:r="http://schemas.openxmlformats.org/officeDocument/2006/relationships" name="Leases - Operating Lease Liabil" sheetId="46" state="visible" r:id="rId46"/>
    <sheet xmlns:r="http://schemas.openxmlformats.org/officeDocument/2006/relationships" name="Leases - Operating Leases as Le" sheetId="47" state="visible" r:id="rId47"/>
    <sheet xmlns:r="http://schemas.openxmlformats.org/officeDocument/2006/relationships" name="Leases - Ground Leases as Lesse" sheetId="48" state="visible" r:id="rId48"/>
    <sheet xmlns:r="http://schemas.openxmlformats.org/officeDocument/2006/relationships" name="Supplemental Detail for Certa_3" sheetId="49" state="visible" r:id="rId49"/>
    <sheet xmlns:r="http://schemas.openxmlformats.org/officeDocument/2006/relationships" name="Supplemental Detail for Certa_4" sheetId="50" state="visible" r:id="rId50"/>
    <sheet xmlns:r="http://schemas.openxmlformats.org/officeDocument/2006/relationships" name="Long-Term Debt, Net of Deferr_3" sheetId="51" state="visible" r:id="rId51"/>
    <sheet xmlns:r="http://schemas.openxmlformats.org/officeDocument/2006/relationships" name="Long-Term Debt, Net of Deferr_4" sheetId="52" state="visible" r:id="rId52"/>
    <sheet xmlns:r="http://schemas.openxmlformats.org/officeDocument/2006/relationships" name="Long-Term Debt, Net of Deferr_5" sheetId="53" state="visible" r:id="rId53"/>
    <sheet xmlns:r="http://schemas.openxmlformats.org/officeDocument/2006/relationships" name="Derivative Financial Instrume_3" sheetId="54" state="visible" r:id="rId54"/>
    <sheet xmlns:r="http://schemas.openxmlformats.org/officeDocument/2006/relationships" name="- Derivatives Balance Sheet (De" sheetId="55" state="visible" r:id="rId55"/>
    <sheet xmlns:r="http://schemas.openxmlformats.org/officeDocument/2006/relationships" name="- Derivatives Income Statement " sheetId="56" state="visible" r:id="rId56"/>
    <sheet xmlns:r="http://schemas.openxmlformats.org/officeDocument/2006/relationships" name="- Derivatives Offsetting (Detai" sheetId="57" state="visible" r:id="rId57"/>
    <sheet xmlns:r="http://schemas.openxmlformats.org/officeDocument/2006/relationships" name="Income Taxes (Details)" sheetId="58" state="visible" r:id="rId58"/>
    <sheet xmlns:r="http://schemas.openxmlformats.org/officeDocument/2006/relationships" name="Equity - Preferred Stock and Co" sheetId="59" state="visible" r:id="rId59"/>
    <sheet xmlns:r="http://schemas.openxmlformats.org/officeDocument/2006/relationships" name="Equity - Common Stock Issuance " sheetId="60" state="visible" r:id="rId60"/>
    <sheet xmlns:r="http://schemas.openxmlformats.org/officeDocument/2006/relationships" name="Equity - Noncontrolling Interes" sheetId="61" state="visible" r:id="rId61"/>
    <sheet xmlns:r="http://schemas.openxmlformats.org/officeDocument/2006/relationships" name="Equity - Earnings Per Share (De" sheetId="62" state="visible" r:id="rId62"/>
    <sheet xmlns:r="http://schemas.openxmlformats.org/officeDocument/2006/relationships" name="Stock-Based Compensation - Narr" sheetId="63" state="visible" r:id="rId63"/>
    <sheet xmlns:r="http://schemas.openxmlformats.org/officeDocument/2006/relationships" name="Stock-Based Compensation - Roll" sheetId="64" state="visible" r:id="rId64"/>
    <sheet xmlns:r="http://schemas.openxmlformats.org/officeDocument/2006/relationships" name="Stock-Based Compensation - RSUs" sheetId="65" state="visible" r:id="rId65"/>
    <sheet xmlns:r="http://schemas.openxmlformats.org/officeDocument/2006/relationships" name="Stock-Based Compensation - Perf" sheetId="66" state="visible" r:id="rId66"/>
    <sheet xmlns:r="http://schemas.openxmlformats.org/officeDocument/2006/relationships" name="Fair Value Measurements - Asset" sheetId="67" state="visible" r:id="rId67"/>
    <sheet xmlns:r="http://schemas.openxmlformats.org/officeDocument/2006/relationships" name="Fair Value Measurements - Finan" sheetId="68" state="visible" r:id="rId68"/>
    <sheet xmlns:r="http://schemas.openxmlformats.org/officeDocument/2006/relationships" name="Segments (Details)" sheetId="69" state="visible" r:id="rId69"/>
    <sheet xmlns:r="http://schemas.openxmlformats.org/officeDocument/2006/relationships" name="Segments - Income by Segment (D" sheetId="70" state="visible" r:id="rId70"/>
    <sheet xmlns:r="http://schemas.openxmlformats.org/officeDocument/2006/relationships" name="Segments - Additional Informati" sheetId="71" state="visible" r:id="rId71"/>
    <sheet xmlns:r="http://schemas.openxmlformats.org/officeDocument/2006/relationships" name="Subsequent Events Narrative (De"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7538</t>
        </is>
      </c>
    </row>
    <row r="9">
      <c r="A9" s="4" t="inlineStr">
        <is>
          <t>Entity Registrant Name</t>
        </is>
      </c>
      <c r="B9" s="4" t="inlineStr">
        <is>
          <t>Four Corners Property Trust, Inc.</t>
        </is>
      </c>
    </row>
    <row r="10">
      <c r="A10" s="4" t="inlineStr">
        <is>
          <t>Entity Incorporation, State or Country Code</t>
        </is>
      </c>
      <c r="B10" s="4" t="inlineStr">
        <is>
          <t>MD</t>
        </is>
      </c>
    </row>
    <row r="11">
      <c r="A11" s="4" t="inlineStr">
        <is>
          <t>Entity Tax Identification Number</t>
        </is>
      </c>
      <c r="B11" s="4" t="inlineStr">
        <is>
          <t>47-4456296</t>
        </is>
      </c>
    </row>
    <row r="12">
      <c r="A12" s="4" t="inlineStr">
        <is>
          <t>Entity Address, Address Line One</t>
        </is>
      </c>
      <c r="B12" s="4" t="inlineStr">
        <is>
          <t>591 Redwood Highway,</t>
        </is>
      </c>
    </row>
    <row r="13">
      <c r="A13" s="4" t="inlineStr">
        <is>
          <t>Entity Address, Address Line Two</t>
        </is>
      </c>
      <c r="B13" s="4" t="inlineStr">
        <is>
          <t xml:space="preserve"> Suite 3215,</t>
        </is>
      </c>
    </row>
    <row r="14">
      <c r="A14" s="4" t="inlineStr">
        <is>
          <t>Entity Address, City or Town</t>
        </is>
      </c>
      <c r="B14" s="4" t="inlineStr">
        <is>
          <t>Mill Valley,</t>
        </is>
      </c>
    </row>
    <row r="15">
      <c r="A15" s="4" t="inlineStr">
        <is>
          <t>Entity Address, State or Province</t>
        </is>
      </c>
      <c r="B15" s="4" t="inlineStr">
        <is>
          <t>CA</t>
        </is>
      </c>
    </row>
    <row r="16">
      <c r="A16" s="4" t="inlineStr">
        <is>
          <t>Entity Address, Postal Zip Code</t>
        </is>
      </c>
      <c r="B16" s="4" t="inlineStr">
        <is>
          <t>94941</t>
        </is>
      </c>
    </row>
    <row r="17">
      <c r="A17" s="4" t="inlineStr">
        <is>
          <t>City Area Code</t>
        </is>
      </c>
      <c r="B17" s="4" t="inlineStr">
        <is>
          <t>415</t>
        </is>
      </c>
    </row>
    <row r="18">
      <c r="A18" s="4" t="inlineStr">
        <is>
          <t>Local Phone Number</t>
        </is>
      </c>
      <c r="B18" s="4" t="inlineStr">
        <is>
          <t>965-8030</t>
        </is>
      </c>
    </row>
    <row r="19">
      <c r="A19" s="4" t="inlineStr">
        <is>
          <t>Title of 12(b) Security</t>
        </is>
      </c>
      <c r="B19" s="4" t="inlineStr">
        <is>
          <t>Common Stock, $0.0001 par value per share</t>
        </is>
      </c>
    </row>
    <row r="20">
      <c r="A20" s="4" t="inlineStr">
        <is>
          <t>Trading Symbol</t>
        </is>
      </c>
      <c r="B20" s="4" t="inlineStr">
        <is>
          <t>FCP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0337392</v>
      </c>
    </row>
    <row r="29">
      <c r="A29" s="4" t="inlineStr">
        <is>
          <t>Entity Central Index Key</t>
        </is>
      </c>
      <c r="B29" s="4" t="inlineStr">
        <is>
          <t>000165013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CONCENTRATION OF CREDIT RISK Our tenant base and the restaurant brands operating our properties are highly concentrated. With respect to our tenant base, Darden leases represent approximately 69% of the scheduled base rents from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lso are subject to concentration risk in terms of the restaurant brands that operate our properties. As of June 30, 2020 , FCPT had 307 Olive Garden branded locations in our portfolio, which comprise approximately 42% of our leased properties and approximately 52% of the revenues received under leases. Our properties, including the Kerrow Restaurant Operating Business, are located in 46 states, with concentrations of 10% or greater of total rental revenue in two states: Texas ( 12% ) and Florida ( 11% ). We are exposed to credit risk with respect to cash held at various financial institutions, access to our credit facility, and amounts due or payable under our derivative contracts. At June 30, 2020 , our exposure to risk related to our derivative instruments totaled $22.0 million including accrued interest, and the counterparty to such instruments are investment grade financial institutions. Our credit risk exposure with regard to our cash and the $245.5 million available capacity under the revolver portion of our credit facility is spread among a diversified group of investment grade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Net and Intangible Assets and Liabilities, Net</t>
        </is>
      </c>
      <c r="B1" s="2" t="inlineStr">
        <is>
          <t>6 Months Ended</t>
        </is>
      </c>
    </row>
    <row r="2">
      <c r="B2" s="2" t="inlineStr">
        <is>
          <t>Jun. 30, 2020</t>
        </is>
      </c>
    </row>
    <row r="3">
      <c r="A3" s="3" t="inlineStr">
        <is>
          <t>Real Estate [Abstract]</t>
        </is>
      </c>
    </row>
    <row r="4">
      <c r="A4" s="4" t="inlineStr">
        <is>
          <t>Real Estate Investments, Net and Intangible Assets and Liabilities, Net</t>
        </is>
      </c>
      <c r="B4" s="4" t="inlineStr">
        <is>
          <t>REAL ESTATE INVESMENTS, NET AND INTANGIBLE ASSETS AND LIABILITIES, NET Real Estate Investments, Net Real estate investments, net, which consist of land, buildings and improvements leased to others subject to net operating leases and those utilized in the operations of Kerrow Restaurant Operating Business are summarized as follows: June 30, December 31, (In thousands) 2020 2019 Land $ 733,680 $ 690,575 Buildings and improvements 1,160,382 1,142,275 Equipment 135,101 134,884 Total gross real estate investments 2,029,163 1,967,734 Less: Accumulated depreciation (647,123 ) (635,630 ) Total real estate investments, net 1,382,040 1,332,104 Intangible lease assets, net 66,398 57,917 Total Real Estate Investments and Intangible Lease Assets, Net $ 1,448,438 $ 1,390,021 During the six months ended June 30, 2020, the Company invested $71.5 million , including transaction costs, in 34 properties located in fourteen states, and allocated the investment as follows: $37.1 million to land, $18.1 million to buildings and improvements, and $16.3 million to intangible assets, including finance ROU assets. There was no contingent consideration associated with these acquisitions. These properties are 100% occupied under net leases, with a weighted average remaining lease term of 6.8 years as of June 30, 2020. The Company did no t dispose of any properties during the six months ended June 30, 2020. During the three months ended June 30, 2020, the Company exercised its option to purchase three of the properties where the Company was the lessee under ground leases. These leases were previously accounted for as finance leases. These purchases resulted in an in increase in land and a corresponding decrease in finance lease right-of-use assets of $6.0 million . During the six months ended June 30, 2019, the Company invested $64.6 million , including transaction costs, in 32 restaurant properties located in fifteen states, and allocated the investment as follows: $34.0 million to land, $22.2 million to buildings and improvements, and $8.4 million to intangible assets principally related to the value of the in-place leases acquired. There was no contingent consideration associated with these acquisitions. The Company did no t dispose of any properties during the six months ended June 30, 2019. Intangible Lease Assets and Liabilities, Net Acquired in-place lease intangibles are amortized over the remaining lease term as depreciation and amortization expense. Above-market and below-market leases are amortized over the initial term of the respective leases as an adjustment to rental revenue. Intangible lease liabilities are included in Other liabilities on our Consolidated Balance Sheets. The following tables detail intangible lease assets and liabilities. June 30, December 31, (In thousands) 2020 2019 Acquired in-place lease intangibles $ 49,699 $ 38,844 Above-market leases 12,323 7,754 Finance leases - right of use asset (1) 12,344 16,063 Total 74,366 62,661 Less: Accumulated amortization (7,968 ) (4,744 ) Intangible Lease Assets, Net $ 66,398 $ 57,917 (1) See Note 5 - Leases for additional information on finance leases - right of use assets. June 30, December 31, (In thousands) 2020 2019 Below-market leases $ 2,978 $ 1,923 Less: Accumulated amortization (375 ) (155 ) Intangible Lease Liabilities, Net $ 2,603 $ 1,768 The value of acquired in-place leases amortized and included in depreciation and amortization expense was $1.3 million and $704 thousand for the three months ended June 30, 2020 and 2019 , respectively, and $2.6 million and $1.3 million for the six months ended June 30, 2020 and 2019, respectively . The value of above-market and below-market leases amortized as an adjustment to revenue was $203 thousand and $12 thousand for the three months ended June 30, 2020 and 2019 , respectively, and $387 thousand and $24 thousand for the six months ended June 30, 2020 and 2019, respectively. At June 30, 2020 , the total weighted average amortization period remaining for our intangible lease assets and liabilities was 9.7 years , and the individual weighted average amortization period remaining for acquired in-place lease intangibles, above-market leases, and below-market leases was 10.0 years , 8.5 years , and 9.7 years , respectively. Amortization of Lease Intangibles The following table presents the estimated impact during the next five years and thereafter related to the amortization of in-place lease intangibles, and above-market and below-market lease intangibles for properties held for investment at June 30, 2020 . (In thousands) June 30, 2020 (six months) $ 4,031 2021 7,666 2022 7,112 2023 5,537 2024 4,898 Thereafter 22,207 Total Future Amortization $ 51,4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perating Leases as Lessee As a lessee we record ROU assets and lease liabilities for the two ground leases at our Kerrow Restaurant Operating Business. These ground leases have extension options, which we believe will be exercised and are included in the calculation of our lease liabilities and right-of-use assets. During the second quarter of 2020, the Company became the lessee of new corporate office space, which qualified as an operating lease as of June 30, 2020.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As of June 30, 2020 , maturities of operating lease liabilities were as follows: (In thousands) June 30, 2020 2020 (six months) $ 325 2021 673 2022 693 2023 705 2024 718 Thereafter 5,851 Total Payments 8,965 Less: Interest (2,703 ) Operating Lease Liability $ 6,262 The weighted-average discount rate for operating leases at June 30, 2020 was 4.06% . The weighted-average remaining lease term was 17.2 years . Rental expense was $179 thousand and $165 thousand for the three months ended June 30, 2020 and 2019 , respectively. Rental expense was $320 thousand and $333 thousand for the six months ended June 30, 2020 and 2019 ,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three and six months ended June 30, 2020 and 2019 . Three Months Ended June 30, Six Months Ended June 30, (In thousands) 2020 2019 2020 2019 Lease revenue - operating leases $ 37,379 $ 34,249 $ 74,627 $ 68,259 Variable lease revenue (tenant reimbursements) 655 166 1,132 364 Total Rental Revenue $ 38,034 $ 34,415 $ 75,759 $ 68,623 Future Minimum Lease Payments to be Received The following table presents the scheduled minimum future contractual rent to be received under the remaining non-cancelable term of the operating leases. T he table presents future minimum lease payments due during the initial lease term only as lease renewal periods are exercisable at the option of the lessee. (In thousands) June 30, 2020 (six months) $ 72,476 2021 146,267 2022 147,184 2023 147,387 2024 148,733 Thereafter 1,017,667 Total Future Minimum Lease Payments $ 1,679,714 Ground Leases as Lessee As of June 30, 2020, the Company had finance ground lease assets aggregating $12.3 million . These assets are included in intangible lease assets, net on the Consolidated Balance Sheets. The Company did not recognize a lease liability as no payments are due in the future under the leases. The Company’s ground lease assets have remaining lease terms ranging from 64 years to 99 years, with options to extend certain of the lease terms for additional ninety-nine year terms, and the option to purchase the assets. The weighted average remaining non-cancelable lease term for the ground leases was 92.9</t>
        </is>
      </c>
    </row>
    <row r="5">
      <c r="A5" s="4" t="inlineStr">
        <is>
          <t>Leases</t>
        </is>
      </c>
      <c r="B5" s="4" t="inlineStr">
        <is>
          <t>LEASES Operating Leases as Lessee As a lessee we record ROU assets and lease liabilities for the two ground leases at our Kerrow Restaurant Operating Business. These ground leases have extension options, which we believe will be exercised and are included in the calculation of our lease liabilities and right-of-use assets. During the second quarter of 2020, the Company became the lessee of new corporate office space, which qualified as an operating lease as of June 30, 2020.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As of June 30, 2020 , maturities of operating lease liabilities were as follows: (In thousands) June 30, 2020 2020 (six months) $ 325 2021 673 2022 693 2023 705 2024 718 Thereafter 5,851 Total Payments 8,965 Less: Interest (2,703 ) Operating Lease Liability $ 6,262 The weighted-average discount rate for operating leases at June 30, 2020 was 4.06% . The weighted-average remaining lease term was 17.2 years . Rental expense was $179 thousand and $165 thousand for the three months ended June 30, 2020 and 2019 , respectively. Rental expense was $320 thousand and $333 thousand for the six months ended June 30, 2020 and 2019 ,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three and six months ended June 30, 2020 and 2019 . Three Months Ended June 30, Six Months Ended June 30, (In thousands) 2020 2019 2020 2019 Lease revenue - operating leases $ 37,379 $ 34,249 $ 74,627 $ 68,259 Variable lease revenue (tenant reimbursements) 655 166 1,132 364 Total Rental Revenue $ 38,034 $ 34,415 $ 75,759 $ 68,623 Future Minimum Lease Payments to be Received The following table presents the scheduled minimum future contractual rent to be received under the remaining non-cancelable term of the operating leases. T he table presents future minimum lease payments due during the initial lease term only as lease renewal periods are exercisable at the option of the lessee. (In thousands) June 30, 2020 (six months) $ 72,476 2021 146,267 2022 147,184 2023 147,387 2024 148,733 Thereafter 1,017,667 Total Future Minimum Lease Payments $ 1,679,714 Ground Leases as Lessee As of June 30, 2020, the Company had finance ground lease assets aggregating $12.3 million . These assets are included in intangible lease assets, net on the Consolidated Balance Sheets. The Company did not recognize a lease liability as no payments are due in the future under the leases. The Company’s ground lease assets have remaining lease terms ranging from 64 years to 99 years, with options to extend certain of the lease terms for additional ninety-nine year terms, and the option to purchase the assets. The weighted average remaining non-cancelable lease term for the ground leases was 9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t>
        </is>
      </c>
      <c r="B1" s="2" t="inlineStr">
        <is>
          <t>6 Months Ended</t>
        </is>
      </c>
    </row>
    <row r="2">
      <c r="B2" s="2" t="inlineStr">
        <is>
          <t>Jun. 30, 2020</t>
        </is>
      </c>
    </row>
    <row r="3">
      <c r="A3" s="3" t="inlineStr">
        <is>
          <t>Organization, Consolidation and Presentation of Financial Statements [Abstract]</t>
        </is>
      </c>
    </row>
    <row r="4">
      <c r="A4" s="4" t="inlineStr">
        <is>
          <t>Supplemental Detail for Certain Components of Consolidated Balance Sheets</t>
        </is>
      </c>
      <c r="B4" s="4" t="inlineStr">
        <is>
          <t>SUPPLEMENTAL DETAIL FOR CERTAIN COMPONENTS OF CONSOLIDATED BALANCE SHEETS Other Assets The components of other assets were as follows: June 30, December 31, (In thousands) 2020 2019 Operating lease right-of-use asset $ 5,632 $ 3,810 Prepaid acquisition costs and deposits 3,050 4,219 Prepaid assets 662 845 Accounts receivable 4,401 380 Food and beverage inventories 179 196 Other 1,074 715 Total Other Assets $ 14,998 $ 10,165 Other Liabilities The components of other liabilities were as follows: June 30, December 31, (In thousands) 2020 2019 Operating lease liability $ 6,262 $ 4,403 Accrued interest expense 1,925 1,572 Accrued compensation 1,367 1,913 Accounts payable 312 799 Intangible lease liabilities, net 2,603 1,768 Accrued operating expenses 418 396 Other 2,065 1,745 Total Other Liabilities $ 14,952 $ 12,5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Net of Deferred Financing Costs</t>
        </is>
      </c>
      <c r="B1" s="2" t="inlineStr">
        <is>
          <t>6 Months Ended</t>
        </is>
      </c>
    </row>
    <row r="2">
      <c r="B2" s="2" t="inlineStr">
        <is>
          <t>Jun. 30, 2020</t>
        </is>
      </c>
    </row>
    <row r="3">
      <c r="A3" s="3" t="inlineStr">
        <is>
          <t>Debt Disclosure [Abstract]</t>
        </is>
      </c>
    </row>
    <row r="4">
      <c r="A4" s="4" t="inlineStr">
        <is>
          <t>Long-Term Debt, Net of Deferred Financing Costs</t>
        </is>
      </c>
      <c r="B4" s="4" t="inlineStr">
        <is>
          <t>LONG-TERM DEBT, NET OF DEFERRED FINANCING COSTS At June 30, 2020 , our long-term debt consisted of (1) $400 million of non-amortizing term loans and (2) $350 million of senior, unsecured, fixed rate notes. At December 31, 2019 our long-term debt consisted of (1) $400 million of non-amortizing term loans and (2) $225 million of senior, unsecured, fixed rate notes. At June 30, 2020 and December 31, 2019, the outstanding borrowings under the revolving credit facility were $4.5 million and $52.0 million , respectively, and there were no outstanding letters of credit. The following table presents the Term Loan balances as of June 30, 2020 and December 31, 2019. Outstanding Balance Maturity Interest June 30, December 31, (Dollars in thousands) Date Rate 2020 2019 Term Loans: Term loan due 2022 Nov 2022 2.36 % (a) $ 150,000 $ 150,000 Term loan due 2023 Nov 2023 2.26 % (a) 150,000 150,000 Term loan due 2024 Mar 2024 2.26 % (a) 100,000 100,000 Total Term Loans $ 400,000 $ 400,000 (a) Loan is a variable‑rate loan which resets monthly at one-month LIBOR + the applicable credit spread which was 1.25%-1.35% at June 30, 2020. The following table presents the senior unsecured fixed rate notes balance as of June 30, 2020 and December 31, 2019. Outstanding Balance Maturity Interest June 30, December 31, (Dollars in thousands) Date Rate 2020 2019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Senior unsecured fixed rate note, issued March 2020 Jun 2029 3.15 % 50,000 — Senior unsecured fixed rate note, issued March 2020 Apr 2030 3.20 % 75,000 — Total Notes $ 350,000 $ 225,000 At June 30, 2020 , and December 31, 2019, net unamortized deferred financing costs were approximately $7.2 million and $7.1 million , respectively. During the three months ended June 30, 2020 and 2019 , amortization of deferred financing costs was $534 thousand and $514 thousand , respectively. During both the six months ended June 30, 2020 and 2019, amortization of deferred financing costs was $1.0 million . The weighted average interest rate on the term loans before consideration of the interest rate hedge described below was 1.48% and 3.01% at June 30, 2020 and December 31, 2019, respectively. The Company was in compliance with all debt covenants at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six months ended June 30, 2020 and 2019 , such derivatives were used to hedge the variable cash flows associated with existing variable-rate debt. As of June 30, 2020 and December 31, 2019, $300 million of our variable-rate debt is hedged by swaps with notional values totaling $300 million . During the six months ended June 30, 2020, the Company terminated two cash flow hedges in connection with a $125 million private note offering that was entered into on March 31, 2020. The swaps were terminated on March 10, 2020 for approximately an $8.4 million loss which will be amortized over the next 10 years as interest expense. On June 8, 2020, the Company entered into two interest rate swaps to hedge the interest rate variability associated with our credit facility. The first interest rate swap has a fixed notional value of $50 million , with an effective date of November 9, 2020 and a maturity date of November 9, 2025, where the fixed rate paid by the Company was 0.5025% and the variable rate received reset monthly to the one-month LIBOR rate. The second interest rate swap has a variable notional value of $50 million to $150 million entered into on June 8, 2020 with an effective date of November 9, 2023 and a maturity date of November 9, 2025, where the fixed rate paid by the Company was 0.8205% and the variable rate received reset monthly to the one-month LIBOR rate. Amounts reported in accumulated other comprehensive income related to derivatives will be reclassified to interest expense as interest payments are made on our variable-rate debt. We estimate that over the next twelve months an additional $6.4 million will be reclassified to earnings as an increase to interest expense. Non-designated Hedges We do not use derivatives for trading or speculative purposes. During the six months ended June 30, 2020 and 2019,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 as of June 30, 2020 and December 31, 2019. Derivative Assets Derivative Liabilities Balance Sheet Location Fair Value at Balance Sheet Location Fair Value at (Dollars in thousands) June 30, 2020 December 31, 2019 June 30, 2020 December 31, 2019 Derivatives designated as hedging instruments: Interest rate swaps Derivative assets $ — $ 1,451 Derivative liabilities $ 22,019 $ 5,005 Total $ — $ 1,451 $ 22,019 $ 5,005 Tabular Disclosure of the Effect of Derivative Instruments on the Statements of Comprehensive Income The table below presents the effect of our interest rate swaps on the statements of comprehensive income for the three and six months ended June 30, 2020 and 2019. (Dollars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Presented in the Consolidated Statements of Income Three months ended June 30, 2020 $ (3,430 ) Interest expense $ 1,058 $ (7,319 ) Three months ended June 30, 2019 $ (5,937 ) Interest expense $ (580 ) $ (6,557 ) Six months ended June 30, 2020 $ (27,914 ) Interest expense $ 1,189 $ (14,322 ) Six months ended June 30, 2019 $ (8,964 ) Interest expense $ (1,189 ) $ (13,304 ) Tabular Disclosure Offsetting Derivatives The table below presents a gross presentation, the effects of offsetting, and a net presentation of our derivatives at June 30, 2020 and December 31, 2019.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20 $ — $ — $ — $ — $ — $ — December 31, 2019 1,451 — 1,451 (1,451 ) — —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20 $ 22,019 $ — $ 22,019 $ — $ — $ 22,019 December 31, 2019 5,005 — 5,005 (1,451 ) — 3,554 Credit-risk-related Contingent Features The agreement with our derivative counterparty provides that if we default on any of our indebtedness, including default for which repayment of the indebtedness has not been accelerated by the lender, then we could also be declared in default on our derivative obligations. At June 30, 2020 and December 31, 2019, the fair value of derivatives related to these agreements was approximately $22.0 million and $3.6 million in net liabilities, respectively. As of June 30, 2020 , we have not posted any collateral related to these agreements. If we or our counterparty had breached any of these provisions at June 30, 2020 , we could have been required to settle our obligations under the agreements at their termination value of approximately $22.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tockholders. Accordingly, no provision for federal income taxes has been included in the accompanying consolidated financial statements for the six months ended June 30, 2020 related to the REIT. Income tax expense consists of federal, state, and local income taxes incurred by FCPT’s TRS, and state and local income taxes incurred by FCPT on its lease portfolio. During the three months ended June 30, 2020 and 2019 , we recorded income tax expense of $64 thousand and $61 thousand , respectively . During the six months ended June 30, 2020 and 2019, we recorded income tax expense of $125 thousand and $129 thousand , respectively.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of the Kerrow Restaurants Operating Business, it was determined that full valuation allowances were required on the net deferred tax assets as of June 30, 2020 . Changes in estimates of deferred tax asset realizability are included in "Income tax 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Preferred Stock At June 30, 2020 and December 31, 2019, the Company was authorized to issue 25,000,000 shares, $0.0001 par value per share of preferred stock. There were no shares issued and outstanding at June 30, 2020 and December 31, 2019. Common Stock At June 30, 2020 and December 31, 2019, the Company was authorized to issue 500,000,000 shares, $0.0001 par value per share of common stock. At June 30, 2020 , there were 70,333,387 shares of the Company's common stock issued and outstanding. On March 16, 2020, we declared a dividend of $0.3050 per share, which was paid in April 2020 to common stockholders of record as of March 31, 2020. On May 29, 2020, we declared a dividend of $0.3050 per share, which was paid in July 2020 to common stockholders of record as of June 30, 2020. Common Stock Issuance Under the At-The-Market Program In December 2016, the Company established an “At-the-Market” (“ATM”) equity issuance program under which the Company may, at its discretion, issue and sell its common stock through ATM offerings on the New York Stock Exchange through broker-dealers. On March 22, 2019, the Company amended its ATM program and increased the maximum sales under ATM offerings to $210.0 million. In connection with the amended ATM program, the Company may enter into forward sale agreements with certain financial institutions acting as forward purchasers whereby, at the Company's discretion, the forward purchasers may borrow and sell shares of common stock under the amended ATM program.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During the three months ended June 30, 2020, no shares were issued under the ATM program. During the six months ended June 30, 2020, the Company executed a forward sale agreement under the ATM program with a financial institution acting as forward purchaser to sell 144,321 shares of common stock at an average forward offering price per share of $30.23 . During the six months ended June 30, 2020, the Company physically settled this forward sale agreement and issued 144,321 shares for net proceeds of $4.3 million . There were no other issuance under the ATM program during the six months ended June 30, 2020. At June 30, 2020 , there was $157.4 million available for issuance under the ATM program. Noncontrolling Interest At June 30, 2020 , there were 204,392 FCPT Operating Partnership Units (“OP units”) outstanding held by third parties. During the six months ended June 30, 2020 , FCPT OP did not issue any OP units for consideration in real estate transactions. Generally, OP units participate in net income allocations and distributions and entitle their holder the right, subject to the terms set forth in the partnership agreement, to require FCPT OP to redeem all or a portion of the OP units held by such limited partner. At FCPT OP’s option, it may satisfy this redemption with cash or by exchanging non-registered shares of FCPT common stock on a one-for-one basis. Prior to the redemption of OP units, the limited partners participate in net income allocations and distributions in a manner equivalent to the common stockholders. The redemption value of outstanding non-controlling interest OP units was $5.0 million and $7.9 million as of June 30, 2020 and December 31, 2019, respectively. At June 30, 2020 , FCPT was the owner of approximately 99.71% of FCPT’s OP units. The remaining 0.29% , or 204,392 of FCPT’s OP units were held by unaffiliated limited partners. During the six months ended June 30, 2020 , FCPT OP distributed $135 thousand to its limited partners and settled redemptions of 85,000 OP units; 40,000 OP units for cash, at a weighted average price per unit of $20.30 for $813 thousand ; and 45,000 OP units for shares of common stock. Earnings Per Share The following table presents the computation of basic and diluted net earnings per common share for the three and six months ended June 30, 2020 and 2019 . (In thousands except for shares and per share data) Three Months Ended June 30, Six Months Ended June 30, 2020 2019 2020 2019 Average common shares outstanding – basic 70,261,189 68,302,395 70,137,490 68,282,947 Net effect of dilutive equity awards 109,580 198,786 150,918 192,831 Average common shares outstanding – diluted 70,370,769 68,501,181 70,288,408 68,475,778 Net income available to common shareholders $ 18,466 $ 17,868 $ 37,731 $ 35,371 Basic net earnings per share $ 0.26 $ 0.26 $ 0.54 $ 0.52 Diluted net earnings per share $ 0.26 $ 0.26 $ 0.54 $ 0.52 For the three months ended June 30, 2020 and 2019 , the number of outstanding equity awards that were anti-dilutive totaled 248,859 and 126,178 , respectively. For the six months ended June 30, 2020 and 2019 , the number of outstanding equity awards that were anti-dilutive totaled 204,521 and 102,133 , respectively. Exchangeable OP units have been omitted from the denominator for the purpose of computing diluted earnings per share since FCPT OP, at its option, may satisfy a redemption with cash or by exchanging non-registered shares of FCPT common stock . The weighted average exchangeable OP units outstanding for the three months ended June 30, 2020 and 2019 was 204,392 and 294,506 . The weighted average exchangeable OP units outstanding for the six months ended June 30, 2020 and 2019 was 230,268 and 321,378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On October 20, 2015, the Board of Directors of FCPT adopted, and FCPT’s sole stockholder at such time, Rare Hospitality International, Inc., approved, the Four Corners Property Trust, Inc. 2015 Omnibus Incentive Plan (the “Plan”). The Plan provides for the grant of awards of nonqualified stock options, stock appreciation rights, restricted stock, restricted stock units, deferred stock units, unrestricted stock, dividend equivalent rights, performance shares and other performance-based awards, other equity-based awards, and cash bonus awards to eligible participants. Subject to adjustment, the maximum number of shares of stock reserved for issuance under the Plan is equal to 2,100,000 shares. At June 30, 2020 , 1,029,105.87 shares of common stock were available for award under the Plan. The unamortized compensation cost of awards issued under the Plan totaled approximately $5.9 million at June 30, 2020 as shown in the following table. (In thousands) Restricted Stock Units Restricted Stock Awards Performance Stock Awards Total Unrecognized compensation cost at January 1, 2020 $ 1,290 $ 1,427 $ 406 $ 3,123 Equity grants 955 1,548 1,976 4,479 Equity grant forfeitures — (99 ) (1 ) (100 ) Equity compensation expense (447 ) (683 ) (498 ) (1,628 ) Unrecognized Compensation Cost at June 30, 2020 $ 1,798 $ 2,193 $ 1,883 $ 5,874 At June 30, 2020 , the weighted average amortization period remaining for all of our equity awards was 2.2 years. Restricted Stock Units RSUs have been granted at a value equal to the five -day average or day of closing market price of our common stock on the date of grant, and will be settled in stock at the end of their vesting periods, which range between one and five years . At June 30, 2020 and December 31, 2019, there were 118,901 and 91,473 RSUs outstanding, respectively. During the three months ended June 30, 2020 , there were 24,008 shares of restricted stock granted, restrictions on 10,517 RSUs lapsed and were distributed, and no RSUs were forfeited. During the six months ended June 30, 2020 , there were 37,945 shares of restricted stock granted, restrictions on 10,517 RSUs lapsed and were distributed, and no RSUs were forfeited. Restrictions on these RSUs lapse throu gh 2025. Restricted Stock Awards RSAs have been granted at a value equal to the five -day average closing market price of our common stock on the date of grant and will be settled in stock at the end of their vesting periods, which range between one and three years . At June 30, 2020 and December 31, 2019, there were 102,355 and 101,267 RSAs outstanding, respectively. During the three months ended June 30, 2020 , there were 619 shares of restricted stock granted and 2,826 shares forfeited, and restrictions on 181 RSAs lapsed and were distributed, of which 66 RSAs were designated for tax withholdings. During the six months ended June 30, 2020 , there were 54,124 shares of restricted stock granted and 2,826 shares forfeited, and restrictions on 50,300 RSAs lapsed and were distributed, of which 23,238 RSAs were designated for tax withholdings. Restrictions on these RSAs lapse through 2023. The Company expects all RSAs to vest. Performance-Based Restricted Stock Awards At June 30, 2020 and December 31, 2019, the target number of PSUs that were unvested was 202,706 and 204,068 , respectively. During the three months ended June 30, 2020, no PSUs were granted, 984 were vested of which 362 were held for taxes, and 644 were forfeited. During the six months ended June 30, 2020 , PSUs with a target number of 66,474 shares were granted and PSUs with a target number of 64,522 shares vested. The total shareholder return calculated for these PSUs resulted in a distribution of 200% of target shares, resulting in the distribution of 128,060 shares, of which 64,808 were withheld for tax. The performance period of the unvested grants run from January 1, 2020 through December 31, 2022, from January 1, 2019 through December 31, 2021, and from January 1, 2018 through December 31, 2020. Pursuant to the PSU award agreement, each participant is eligible to vest in and receive shares of the Company's common stock based on the initial target number of shares granted multiplied by a percentage range between 0% and 200% . The percentage range is based on the attainment of a combination of relative shareholder return and total shareholder return of the Company compared to certain specified peer groups of companies during the performance period.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tockholder return over a three year performance period. For the 2020 PSU grant, the Company used an implied volatility assumption of 17.4% (based on historical volatility), risk free rates of 2.50% (the three -year Treasury rates on the grant date), and a 0% dividend yield (the mathematical equivalent to reinvesting the dividends over the three -year performance period as is consistent with the terms of the PSUs), which resulted in a grant date fair value of $1.98 million . Based on the grant date fair value, the Company expects to recognize $1.88 million in compensation expense on a straight-line basis over the remaining requisite service period associated with the unvested PSU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Assets and Liabilities Measured at Fair Value on a Recurring Basis The following table presents the assets and liabilities recorded that are reported at fair value on our Consolidated Balance Sheets on a recurring basis. June 30, 2020 (In thousands) Level 1 Level 2 Level 3 Total Assets Derivative assets $ — $ — $ — $ — Liabilities Derivative liabilities $ — $ 22,019 $ — $ 22,019 December 31, 2019 (In thousands) Level 1 Level 2 Level 3 Total Assets Derivative assets $ — $ 1,451 $ — $ 1,451 Liabilities Derivative liabilities $ — $ 5,005 $ — $ 5,005 Derivative Financial Instruments Currently, we use interest rate swaps to manage our interest rate risk associated with our notes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t June 30, 2020 , and December 31, 2019 were classified as Level 2 of the fair value hierarchy. Fair Value of Certain Financial Liabilities The following table presents the carrying value and fair value of certain financial liabilities that are recorded on our Consolidated Balance Sheets. June 30, 2020 (In thousands) Carrying Value (1) Fair Value Term loan due 2022 $ 150,000 $ 150,737 Term loan due 2023 150,000 150,712 Term loan due 2024 100,000 100,555 Senior fixed note due June 2024 50,000 55,031 Senior fixed note due June 2027 75,000 87,673 Senior fixed note due June 2026 50,000 57,060 Senior fixed note due June 2028 50,000 58,989 Senior fixed note due June 2029 50,000 50,315 Senior fixed note due April 2030 75,000 75,674 Revolving credit facility 4,500 4,520 December 31, 2019 (In thousands) Carrying Value (1) Fair Value Term loan due 2022 $ 150,000 $ 150,834 Term loan due 2023 150,000 150,510 Term loan due 2024 100,000 100,352 Senior fixed note due June 2024 50,000 52,496 Senior fixed note due June 2027 75,000 81,176 Senior fixed note due June 2026 50,000 52,946 Senior fixed note due June 2028 50,000 53,902 Revolving credit facility 52,000 52,301 ( 1) Carrying values exclude deferred financing costs The fair value of the long-term debt (Level 2) is determined using the present value of the contractual cash flows, discounted at the current market cost of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investments:</t>
        </is>
      </c>
    </row>
    <row r="3">
      <c r="A3" s="4" t="inlineStr">
        <is>
          <t>Land</t>
        </is>
      </c>
      <c r="B3" s="6" t="n">
        <v>733680</v>
      </c>
      <c r="C3" s="6" t="n">
        <v>690575</v>
      </c>
    </row>
    <row r="4">
      <c r="A4" s="4" t="inlineStr">
        <is>
          <t>Buildings, equipment and improvements</t>
        </is>
      </c>
      <c r="B4" s="5" t="n">
        <v>1295483</v>
      </c>
      <c r="C4" s="5" t="n">
        <v>1277159</v>
      </c>
    </row>
    <row r="5">
      <c r="A5" s="4" t="inlineStr">
        <is>
          <t>Total real estate investments</t>
        </is>
      </c>
      <c r="B5" s="5" t="n">
        <v>2029163</v>
      </c>
      <c r="C5" s="5" t="n">
        <v>1967734</v>
      </c>
    </row>
    <row r="6">
      <c r="A6" s="4" t="inlineStr">
        <is>
          <t>Less: Accumulated depreciation</t>
        </is>
      </c>
      <c r="B6" s="5" t="n">
        <v>-647123</v>
      </c>
      <c r="C6" s="5" t="n">
        <v>-635630</v>
      </c>
    </row>
    <row r="7">
      <c r="A7" s="4" t="inlineStr">
        <is>
          <t>Total real estate investments, net</t>
        </is>
      </c>
      <c r="B7" s="5" t="n">
        <v>1382040</v>
      </c>
      <c r="C7" s="5" t="n">
        <v>1332104</v>
      </c>
    </row>
    <row r="8">
      <c r="A8" s="4" t="inlineStr">
        <is>
          <t>Intangible lease assets, net</t>
        </is>
      </c>
      <c r="B8" s="5" t="n">
        <v>66398</v>
      </c>
      <c r="C8" s="5" t="n">
        <v>57917</v>
      </c>
    </row>
    <row r="9">
      <c r="A9" s="4" t="inlineStr">
        <is>
          <t>Total real estate investments and intangible lease assets, net</t>
        </is>
      </c>
      <c r="B9" s="5" t="n">
        <v>1448438</v>
      </c>
      <c r="C9" s="5" t="n">
        <v>1390021</v>
      </c>
    </row>
    <row r="10">
      <c r="A10" s="4" t="inlineStr">
        <is>
          <t>Cash and cash equivalents</t>
        </is>
      </c>
      <c r="B10" s="5" t="n">
        <v>5098</v>
      </c>
      <c r="C10" s="5" t="n">
        <v>5083</v>
      </c>
    </row>
    <row r="11">
      <c r="A11" s="4" t="inlineStr">
        <is>
          <t>Straight-line rent adjustment</t>
        </is>
      </c>
      <c r="B11" s="5" t="n">
        <v>43621</v>
      </c>
      <c r="C11" s="5" t="n">
        <v>39350</v>
      </c>
    </row>
    <row r="12">
      <c r="A12" s="4" t="inlineStr">
        <is>
          <t>Derivative assets</t>
        </is>
      </c>
      <c r="B12" s="5" t="n">
        <v>0</v>
      </c>
      <c r="C12" s="5" t="n">
        <v>1451</v>
      </c>
    </row>
    <row r="13">
      <c r="A13" s="4" t="inlineStr">
        <is>
          <t>Other assets</t>
        </is>
      </c>
      <c r="B13" s="5" t="n">
        <v>14998</v>
      </c>
      <c r="C13" s="5" t="n">
        <v>10165</v>
      </c>
    </row>
    <row r="14">
      <c r="A14" s="4" t="inlineStr">
        <is>
          <t>Total Assets</t>
        </is>
      </c>
      <c r="B14" s="5" t="n">
        <v>1512155</v>
      </c>
      <c r="C14" s="5" t="n">
        <v>1446070</v>
      </c>
    </row>
    <row r="15">
      <c r="A15" s="3" t="inlineStr">
        <is>
          <t>Liabilities:</t>
        </is>
      </c>
    </row>
    <row r="16">
      <c r="A16" s="4" t="inlineStr">
        <is>
          <t>Long-term debt, net of deferred financing costs</t>
        </is>
      </c>
      <c r="B16" s="5" t="n">
        <v>747296</v>
      </c>
      <c r="C16" s="5" t="n">
        <v>669940</v>
      </c>
    </row>
    <row r="17">
      <c r="A17" s="4" t="inlineStr">
        <is>
          <t>Dividends payable</t>
        </is>
      </c>
      <c r="B17" s="5" t="n">
        <v>21420</v>
      </c>
      <c r="C17" s="5" t="n">
        <v>21325</v>
      </c>
    </row>
    <row r="18">
      <c r="A18" s="4" t="inlineStr">
        <is>
          <t>Rent received in advance</t>
        </is>
      </c>
      <c r="B18" s="5" t="n">
        <v>9036</v>
      </c>
      <c r="C18" s="5" t="n">
        <v>10463</v>
      </c>
    </row>
    <row r="19">
      <c r="A19" s="4" t="inlineStr">
        <is>
          <t>Derivative liabilities</t>
        </is>
      </c>
      <c r="B19" s="5" t="n">
        <v>22019</v>
      </c>
      <c r="C19" s="5" t="n">
        <v>5005</v>
      </c>
    </row>
    <row r="20">
      <c r="A20" s="4" t="inlineStr">
        <is>
          <t>Other liabilities</t>
        </is>
      </c>
      <c r="B20" s="5" t="n">
        <v>14952</v>
      </c>
      <c r="C20" s="5" t="n">
        <v>12596</v>
      </c>
    </row>
    <row r="21">
      <c r="A21" s="4" t="inlineStr">
        <is>
          <t>Total liabilities</t>
        </is>
      </c>
      <c r="B21" s="5" t="n">
        <v>814723</v>
      </c>
      <c r="C21" s="5" t="n">
        <v>719329</v>
      </c>
    </row>
    <row r="22">
      <c r="A22" s="3" t="inlineStr">
        <is>
          <t>Equity:</t>
        </is>
      </c>
    </row>
    <row r="23">
      <c r="A23" s="4" t="inlineStr">
        <is>
          <t>Preferred stock, par value $0.0001 per share; 25,000,000 authorized, zero shares issued and outstanding</t>
        </is>
      </c>
      <c r="B23" s="5" t="n">
        <v>0</v>
      </c>
      <c r="C23" s="5" t="n">
        <v>0</v>
      </c>
    </row>
    <row r="24">
      <c r="A24" s="4" t="inlineStr">
        <is>
          <t>Common stock, par value $0.0001 per share; 500,000,000 shares authorized, 70,333,387 and 70,020,660 shares issued and outstanding, respectively</t>
        </is>
      </c>
      <c r="B24" s="5" t="n">
        <v>7</v>
      </c>
      <c r="C24" s="5" t="n">
        <v>7</v>
      </c>
    </row>
    <row r="25">
      <c r="A25" s="4" t="inlineStr">
        <is>
          <t>Additional paid-in capital</t>
        </is>
      </c>
      <c r="B25" s="5" t="n">
        <v>690389</v>
      </c>
      <c r="C25" s="5" t="n">
        <v>686181</v>
      </c>
    </row>
    <row r="26">
      <c r="A26" s="4" t="inlineStr">
        <is>
          <t>Retained earnings</t>
        </is>
      </c>
      <c r="B26" s="5" t="n">
        <v>33292</v>
      </c>
      <c r="C26" s="5" t="n">
        <v>38401</v>
      </c>
    </row>
    <row r="27">
      <c r="A27" s="4" t="inlineStr">
        <is>
          <t>Accumulated other comprehensive loss</t>
        </is>
      </c>
      <c r="B27" s="5" t="n">
        <v>-30168</v>
      </c>
      <c r="C27" s="5" t="n">
        <v>-3539</v>
      </c>
    </row>
    <row r="28">
      <c r="A28" s="4" t="inlineStr">
        <is>
          <t>Noncontrolling interest</t>
        </is>
      </c>
      <c r="B28" s="5" t="n">
        <v>3912</v>
      </c>
      <c r="C28" s="5" t="n">
        <v>5691</v>
      </c>
    </row>
    <row r="29">
      <c r="A29" s="4" t="inlineStr">
        <is>
          <t>Total equity</t>
        </is>
      </c>
      <c r="B29" s="5" t="n">
        <v>697432</v>
      </c>
      <c r="C29" s="5" t="n">
        <v>726741</v>
      </c>
    </row>
    <row r="30">
      <c r="A30" s="4" t="inlineStr">
        <is>
          <t>Total Liabilities and Equity</t>
        </is>
      </c>
      <c r="B30" s="6" t="n">
        <v>1512155</v>
      </c>
      <c r="C30" s="6" t="n">
        <v>1446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We are subject to private lawsuits, administrative proceedings and claims that arise in the ordinary course of our business from time to time.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During the three and six months ended June 30, 2020 and 2019 , we operated in two segments: real estate operations and restaurant operations. Our segments are based on our organizational and management structure, which aligns with how our results are monitored and performance is assessed. Expenses incurred at our corporate office are allocated to real estate operations. The accounting policies of the reportable segments are the same as those described in Note 2 - Summary of Significant Accounting Policies . The following tables present financial information by segment for the three and six months ended June 30, 2020 and 2019 . Three Months Ended June 30, 2020 (In thousands) Real Estate Operations Restaurant Operations Intercompany Total Revenues: Rental revenue $ 38,034 $ — $ — $ 38,034 Intercompany rental revenue 136 — (136 ) — Restaurant revenue — 2,895 — 2,895 Total revenues 38,170 2,895 (136 ) 40,929 Operating expenses: General and administrative 3,719 — — 3,719 Depreciation and amortization 6,964 129 — 7,093 Property expenses 1,066 — — 1,066 Restaurant expenses — 3,446 (136 ) 3,310 Total operating expenses 11,749 3,575 (136 ) 15,188 Interest expense (7,319 ) — — (7,319 ) Other income 162 — — 162 Income tax expense (37 ) (27 ) — (64 ) Net Income (Loss) $ 19,227 $ (707 ) $ — $ 18,520 Three Months Ended June 30, 2019 (In thousands) Real Estate Operations Restaurant Operations Intercompany Total Revenues: Rental revenue $ 34,415 $ — $ — $ 34,415 Intercompany rental revenue 102 — (102 ) — Restaurant revenue — 5,153 — 5,153 Total revenues 34,517 5,153 (102 ) 39,568 Operating expenses: General and administrative 3,431 — — 3,431 Depreciation and amortization 6,388 130 — 6,518 Property expenses 417 — — 417 Restaurant expenses — 5,056 (102 ) 4,954 Total operating expenses 10,236 5,186 (102 ) 15,320 Interest expense (6,557 ) — — (6,557 ) Other income 306 — — 306 Income tax expense (34 ) (27 ) — (61 ) Net Income (Loss) $ 17,996 $ (60 ) $ — $ 17,936 Six Months Ended June 30, 2020 (In thousands) Real Estate Operations Restaurant Operations Intercompany Total Revenues: Rental revenue $ 75,759 $ — $ — $ 75,759 Intercompany rental revenue 272 — (272 ) — Restaurant revenue — 7,599 — 7,599 Total revenues 76,031 7,599 (272 ) 83,358 Operating expenses: General and administrative 7,560 — — 7,560 Depreciation and amortization 13,890 258 — 14,148 Property expenses 1,701 — — 1,701 Restaurant expenses — 8,084 (272 ) 7,812 Total operating expenses 23,151 8,342 (272 ) 31,221 Interest expense (14,322 ) — — (14,322 ) Other income 166 — — 166 Income tax expense (74 ) (51 ) — (125 ) Net Income (Loss) $ 38,650 $ (794 ) $ — $ 37,856 Six Months Ended June 30, 2019 (In thousands) Real Estate Operations Restaurant Operations Intercompany Total Revenues: Rental revenue $ 68,623 $ — $ — $ 68,623 Intercompany rental revenue 203 — (203 ) — Restaurant revenue — 10,546 — 10,546 Total revenues 68,826 10,546 (203 ) 79,169 Operating expenses: General and administrative 7,377 — — 7,377 Depreciation and amortization 12,612 267 — 12,879 Property expenses 725 — — 725 Restaurant expenses — 10,140 (203 ) 9,937 Total operating expenses 20,714 10,407 (203 ) 30,918 Interest expense (13,304 ) — — (13,304 ) Other income 719 — — 719 Income tax expense (68 ) (61 ) — (129 ) Net Income $ 35,459 $ 78 $ — $ 35,537 The following tables present supplemental information by segment at June 30, 2020 and December 31, 2019 . Supplemental Segment Information at June 30, 2020 (In thousands) Real Estate Operations Restaurant Operations Total Total real estate investments $ 2,012,196 $ 16,967 $ 2,029,163 Accumulated depreciation (641,486 ) (5,637 ) (647,123 ) Total real estate investments, net 1,370,710 11,330 1,382,040 Cash and cash equivalents 4,373 725 5,098 Total assets 1,495,901 16,254 1,512,155 Long-term debt, net of deferred financing costs 747,296 — 747,296 Supplemental Segment Information at December 31, 2019 (In thousands) Real Estate Operations Restaurant Operations Total Total real estate investments $ 1,952,855 $ 14,879 $ 1,967,734 Accumulated depreciation (630,250 ) (5,380 ) (635,630 ) Total real estate investments, net 1,322,605 9,499 1,332,104 Cash and cash equivalents 4,032 1,051 5,083 Total assets 1,431,003 15,067 1,446,070 Long-term debt, net of deferred financing costs 669,940 — 669,9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reviewed its subsequent events and transactions that have occurred after June 30, 2020 , the date of the Consolidated Balance Sheet, through July 31, 2020 and noted the following: Acquisitions Through July 31, 2020, the Company invested $13.4 million in the acquisition of six net lease properties with an investment yield of approximately 6.3% , and approximately 6.8 years of lease term remaining in addition to acquiring one plot of land the Company intends to develop. The Company funded the acquisitions with cash on hand and additional borrowings on the revolving credit facility. The Company anticipates accounting for these transactions as asset acquisitions in accordance with U.S. GAAP. There were no contingent liabilities associated with these transactions at June 30, 2020. Rent Concessions Subsequent to June 30, 2020 and prior to July 31, 2020, the Company has agreed in principal to rent abatements as part of lease amendments for concessions for lease payments due in the second quarter. These concessions resulted in a substantial increase in our rights as lessor, including receiving additional financial information, agreeing to extend the current term of the lease, enhancing the lease guarantee, or consenting to more favorable rent escalations in the future. As such, the Company will account for these concessions as lease modifications under ASC 842. These agreements for abatements represent approximately $1.4 million of rental revenue recognized in the second quarter of 2020. Pandemic-Related Contingencies The ongoing COVID-19 pandemic continues to reduce travel and adversely affect the hospitality industry in general. The actual and threatened continued spread of coronavirus nationally or in the locations in which we operate, or future widespread outbreak of infectious or contagious disease, can continue to reduce volume of business nationally. During and subsequent to the first quarter, the continually evolving COVID-19 pandemic impacted our tenants, especially those in industries considered “non-essential” under varying state “shelter-in-place” or “stay-at-home” orders and other restrictions on types of businesses that may continue to operate, and our restaurant business operations. The Company has taken precautions to protect the safety, health and well-being of its employees and tenants. The COVID-19 outbreak has and continues to disrupt supply chains and affect production and sales across a range of industries, and it could materially adversely impact the Company and its tenants. The macroeconomic effects of the COVID-19 outbreak could also materially adversely affect the Company’s properties, as well as many other aspects of the Company’s business, financial condition, and results of operations. At this point, the extent to which COVID-19 may result in short- or long-term interruptions in the Company’s business operations or impact our financial condition or results of operations is uncertain. As of July 31, 2020, a material number of our properties remain impacted by the pandemic and the Company received July 2020 rent payments of over 99% of our portfolio, as measured by contractual annual base rent, exclusive of rent abatement agreements. The Company currently remains in active discussions and negotiations with its impacted tenants and restaurant owners and anticipates the need to grant rent concessions or other lease-related relief, such as the deferral of lease payments for a period of time to be paid over the remaining term of the lease. The nature and financial impact of such rent relief is currently unknown as negotiations have recently been initiated. We anticipate an impact to our rent collections throughout 2020 as a result of reduced activity at our properties due to government-imposed restrictions and changes in consumer behavior. The Company is not currently aware of any loss contingencies related to this matter that would require recognition at this time. There were no other material subsequent events or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t>
        </is>
      </c>
    </row>
    <row r="5">
      <c r="A5" s="4" t="inlineStr">
        <is>
          <t>Use of Estimates</t>
        </is>
      </c>
      <c r="B5"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is>
      </c>
    </row>
    <row r="6">
      <c r="A6" s="4" t="inlineStr">
        <is>
          <t>Real Estate Investments, Net</t>
        </is>
      </c>
      <c r="B6" s="4" t="inlineStr">
        <is>
          <t xml:space="preserve">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t>
        </is>
      </c>
    </row>
    <row r="7">
      <c r="A7" s="4" t="inlineStr">
        <is>
          <t>Impairment of Long-Lived Assets</t>
        </is>
      </c>
      <c r="B7" s="4" t="inlineStr">
        <is>
          <t xml:space="preserve">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include macroeconomic conditions, including those caused by global pandemics, like the recent coronavirus disease pandemic (“COVID-19”) and restrictions intended to prevent its spread,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t>
        </is>
      </c>
    </row>
    <row r="8">
      <c r="A8" s="4" t="inlineStr">
        <is>
          <t>Real Estate Held for Sale</t>
        </is>
      </c>
      <c r="B8" s="4" t="inlineStr">
        <is>
          <t>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t>
        </is>
      </c>
    </row>
    <row r="9">
      <c r="A9" s="4" t="inlineStr">
        <is>
          <t>Cash, Cash Equivalents, and Restricted Cash</t>
        </is>
      </c>
      <c r="B9" s="4" t="inlineStr">
        <is>
          <t>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on our Consolidated Balance Sheets.</t>
        </is>
      </c>
    </row>
    <row r="10">
      <c r="A10" s="4" t="inlineStr">
        <is>
          <t>Long-term Debt and Deferred Financing Costs</t>
        </is>
      </c>
      <c r="B10" s="4" t="inlineStr">
        <is>
          <t>Long-term Debt Long-term debt is carried at unpaid principal balance, net of deferred financing costs. All of our long-term debt is currently unsecured and interest is paid monthly on our non-amortizing term loans and revolving credit facility and semi-annually on our senior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t>
        </is>
      </c>
    </row>
    <row r="11">
      <c r="A11" s="4" t="inlineStr">
        <is>
          <t>Derivative Instruments and Hedging Activities</t>
        </is>
      </c>
      <c r="B11" s="4" t="inlineStr">
        <is>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t>
        </is>
      </c>
    </row>
    <row r="12">
      <c r="A12" s="4" t="inlineStr">
        <is>
          <t>Other Assets and Liabilities</t>
        </is>
      </c>
      <c r="B12" s="4" t="inlineStr">
        <is>
          <t>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and operating lease liabilities.</t>
        </is>
      </c>
    </row>
    <row r="13">
      <c r="A13" s="4" t="inlineStr">
        <is>
          <t>Leases, Lessee</t>
        </is>
      </c>
      <c r="B13" s="4" t="inlineStr">
        <is>
          <t xml:space="preserve">Leases Effective January 1, 2019, the Company adopted ASU 2016-02, Leases (“ASC 842”), using the effective date method. Consolidated Financial Statements for reporting periods beginning on or after January 1, 2019, are presented under the new guidance, while prior periods amounts are not adjusted and continue to be reported in accordance with previous guidanc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Financial Statements and did not result in a cumulative adjustment to equity.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t>
        </is>
      </c>
    </row>
    <row r="14">
      <c r="A14" s="4" t="inlineStr">
        <is>
          <t>Leases, Lessor</t>
        </is>
      </c>
      <c r="B14" s="4" t="inlineStr">
        <is>
          <t xml:space="preserve">For leases where the Company is the lessor, we determine the classification upon commencement. At June 30, 2020 , all such leases are classified as operating leases. These operating leases may contain both lease and non-lease components. The Company accounts for lease and non-lease components as a single component. Prior to adoption of ASC 842, lease origination fees were deferred and amortized over the related lease term as an adjustment to depreciation expense. Subsequent to the adoption of ASC 842 on January 1, 2019, the Company expenses certain initial direct costs that are not incremental in obtaining a lease. </t>
        </is>
      </c>
    </row>
    <row r="15">
      <c r="A15" s="4" t="inlineStr">
        <is>
          <t>Revenue Recognition</t>
        </is>
      </c>
      <c r="B15" s="4" t="inlineStr">
        <is>
          <t xml:space="preserve">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to recover substantially all of the receivable, we derecognize the deferred rent receivable asset and record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Prior to the adoption of ASC 842, lessor costs reimbursed by the lessee were presented on a net basis in our Consolidated Financial Statements. Subsequent to the adoption of ASC 842 on January 1, 2019,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June 30, 2020 and December 31, 2019 , credit card receivables, included in other assets, totaled $31 thousand and $ 81 thousand , respectively. We recognize sales from our gift cards when the gift card is redeemed by the customer. Sales taxes collected from customers and remitted to governmental authorities are presented on a net basis within restaurant revenue on our Consolidated Income Statements. </t>
        </is>
      </c>
    </row>
    <row r="16">
      <c r="A16" s="4" t="inlineStr">
        <is>
          <t>Restaurant Expenses</t>
        </is>
      </c>
      <c r="B16" s="4" t="inlineStr">
        <is>
          <t xml:space="preserve">Restaurant Expenses Restaurant expenses include restaurant labor, general and administrative expenses, rent expense,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t>
        </is>
      </c>
    </row>
    <row r="17">
      <c r="A17" s="4" t="inlineStr">
        <is>
          <t>Income Taxes</t>
        </is>
      </c>
      <c r="B17"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t>
        </is>
      </c>
    </row>
    <row r="18">
      <c r="A18" s="4" t="inlineStr">
        <is>
          <t>Earnings Per Share</t>
        </is>
      </c>
      <c r="B18" s="4" t="inlineStr">
        <is>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is>
      </c>
    </row>
    <row r="19">
      <c r="A19" s="4" t="inlineStr">
        <is>
          <t>Stock-Based Compensation</t>
        </is>
      </c>
      <c r="B19" s="4" t="inlineStr">
        <is>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 less estimated forfeitures. No compensation cost is recognized for awards for which employees do not render the requisite services.</t>
        </is>
      </c>
    </row>
    <row r="20">
      <c r="A20" s="4" t="inlineStr">
        <is>
          <t>Fair Value of Financial Instruments</t>
        </is>
      </c>
      <c r="B20" s="4" t="inlineStr">
        <is>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is>
      </c>
    </row>
    <row r="21">
      <c r="A21" s="4" t="inlineStr">
        <is>
          <t>Application of New Accounting Standards</t>
        </is>
      </c>
      <c r="B21" s="4" t="inlineStr">
        <is>
          <t>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March 2020, the FASB issued ASU 2020-04, “Reference Rate Reform”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The guidance simplifies the accounting for modifying countless contracts (including those in hedging relationships) that refer to LIBOR and other interbank offered rates. The guidance is effective upon issuance and generally can be applied to contract modifications or existing and new hedge relationships through December 31, 2022. The Company is currently evaluating the impact of this guidance on its cash flow hedges.</t>
        </is>
      </c>
    </row>
    <row r="22">
      <c r="A22" s="4" t="inlineStr">
        <is>
          <t>Fair Value Measurement</t>
        </is>
      </c>
      <c r="B22" s="4" t="inlineStr">
        <is>
          <t xml:space="preserve">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Reconciliation of Cash, Cash Equivalents, and Restricted Cash</t>
        </is>
      </c>
      <c r="B4" s="4" t="inlineStr">
        <is>
          <t>The following table provides a reconciliation of cash, cash equivalents, and restricted cash in our Consolidated Balance Sheets to the total amount shown in our Consolidated Statements of Cash Flows: June 30, December 31, (In thousands) 2020 2019 Cash and cash equivalents $ 5,098 $ 5,083 Restricted cash (included in Other assets) — — Total Cash, Cash Equivalents, and Restricted Cash $ 5,098 $ 5,083</t>
        </is>
      </c>
    </row>
    <row r="5">
      <c r="A5" s="4" t="inlineStr">
        <is>
          <t>Reconciliation of Cash, Cash Equivalents, and Restricted Cash</t>
        </is>
      </c>
      <c r="B5" s="4" t="inlineStr">
        <is>
          <t>The following table provides a reconciliation of cash, cash equivalents, and restricted cash in our Consolidated Balance Sheets to the total amount shown in our Consolidated Statements of Cash Flows: June 30, December 31, (In thousands) 2020 2019 Cash and cash equivalents $ 5,098 $ 5,083 Restricted cash (included in Other assets) — — Total Cash, Cash Equivalents, and Restricted Cash $ 5,098 $ 5,0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and Intangible Assets and Liabilities, Net (Tables)</t>
        </is>
      </c>
      <c r="B1" s="2" t="inlineStr">
        <is>
          <t>6 Months Ended</t>
        </is>
      </c>
    </row>
    <row r="2">
      <c r="B2" s="2" t="inlineStr">
        <is>
          <t>Jun. 30, 2020</t>
        </is>
      </c>
    </row>
    <row r="3">
      <c r="A3" s="3" t="inlineStr">
        <is>
          <t>Real Estate [Abstract]</t>
        </is>
      </c>
    </row>
    <row r="4">
      <c r="A4" s="4" t="inlineStr">
        <is>
          <t>Schedule of Real Estate Investments, Net</t>
        </is>
      </c>
      <c r="B4" s="4" t="inlineStr">
        <is>
          <t>Real estate investments, net, which consist of land, buildings and improvements leased to others subject to net operating leases and those utilized in the operations of Kerrow Restaurant Operating Business are summarized as follows: June 30, December 31, (In thousands) 2020 2019 Land $ 733,680 $ 690,575 Buildings and improvements 1,160,382 1,142,275 Equipment 135,101 134,884 Total gross real estate investments 2,029,163 1,967,734 Less: Accumulated depreciation (647,123 ) (635,630 ) Total real estate investments, net 1,382,040 1,332,104 Intangible lease assets, net 66,398 57,917 Total Real Estate Investments and Intangible Lease Assets, Net $ 1,448,438 $ 1,390,021</t>
        </is>
      </c>
    </row>
    <row r="5">
      <c r="A5" s="4" t="inlineStr">
        <is>
          <t>Schedule of Intangible Assets</t>
        </is>
      </c>
      <c r="B5" s="4" t="inlineStr">
        <is>
          <t>The following tables detail intangible lease assets and liabilities. June 30, December 31, (In thousands) 2020 2019 Acquired in-place lease intangibles $ 49,699 $ 38,844 Above-market leases 12,323 7,754 Finance leases - right of use asset (1) 12,344 16,063 Total 74,366 62,661 Less: Accumulated amortization (7,968 ) (4,744 ) Intangible Lease Assets, Net $ 66,398 $ 57,917 (1) See Note 5 - Leases for additional information on finance leases - right of use assets.</t>
        </is>
      </c>
    </row>
    <row r="6">
      <c r="A6" s="4" t="inlineStr">
        <is>
          <t>Schedule of Intangible Liabilities</t>
        </is>
      </c>
      <c r="B6" s="4" t="inlineStr">
        <is>
          <t xml:space="preserve"> June 30, December 31, (In thousands) 2020 2019 Below-market leases $ 2,978 $ 1,923 Less: Accumulated amortization (375 ) (155 ) Intangible Lease Liabilities, Net $ 2,603 $ 1,768</t>
        </is>
      </c>
    </row>
    <row r="7">
      <c r="A7" s="4" t="inlineStr">
        <is>
          <t>Schedule of Finite-Lived Intangible Assets, Future Amortization Expense</t>
        </is>
      </c>
      <c r="B7" s="4" t="inlineStr">
        <is>
          <t>The following table presents the estimated impact during the next five years and thereafter related to the amortization of in-place lease intangibles, and above-market and below-market lease intangibles for properties held for investment at June 30, 2020 . (In thousands) June 30, 2020 (six months) $ 4,031 2021 7,666 2022 7,112 2023 5,537 2024 4,898 Thereafter 22,207 Total Future Amortization $ 51,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Lease Liability Maturities</t>
        </is>
      </c>
      <c r="B4" s="4" t="inlineStr">
        <is>
          <t>As of June 30, 2020 , maturities of operating lease liabilities were as follows: (In thousands) June 30, 2020 2020 (six months) $ 325 2021 673 2022 693 2023 705 2024 718 Thereafter 5,851 Total Payments 8,965 Less: Interest (2,703 ) Operating Lease Liability $ 6,262</t>
        </is>
      </c>
    </row>
    <row r="5">
      <c r="A5" s="4" t="inlineStr">
        <is>
          <t>Components of Rental Revenue</t>
        </is>
      </c>
      <c r="B5" s="4" t="inlineStr">
        <is>
          <t>The following table shows the components of rental revenue for the three and six months ended June 30, 2020 and 2019 . Three Months Ended June 30, Six Months Ended June 30, (In thousands) 2020 2019 2020 2019 Lease revenue - operating leases $ 37,379 $ 34,249 $ 74,627 $ 68,259 Variable lease revenue (tenant reimbursements) 655 166 1,132 364 Total Rental Revenue $ 38,034 $ 34,415 $ 75,759 $ 68,623</t>
        </is>
      </c>
    </row>
    <row r="6">
      <c r="A6" s="4" t="inlineStr">
        <is>
          <t>Future Minimum Lease Payments to be Received</t>
        </is>
      </c>
      <c r="B6" s="4" t="inlineStr">
        <is>
          <t>T he table presents future minimum lease payments due during the initial lease term only as lease renewal periods are exercisable at the option of the lessee. (In thousands) June 30, 2020 (six months) $ 72,476 2021 146,267 2022 147,184 2023 147,387 2024 148,733 Thereafter 1,017,667 Total Future Minimum Lease Payments $ 1,679,7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6 Months Ended</t>
        </is>
      </c>
    </row>
    <row r="2">
      <c r="B2" s="2" t="inlineStr">
        <is>
          <t>Jun. 30, 2020</t>
        </is>
      </c>
    </row>
    <row r="3">
      <c r="A3" s="3" t="inlineStr">
        <is>
          <t>Organization, Consolidation and Presentation of Financial Statements [Abstract]</t>
        </is>
      </c>
    </row>
    <row r="4">
      <c r="A4" s="4" t="inlineStr">
        <is>
          <t>Schedule of Components of Other Assets</t>
        </is>
      </c>
      <c r="B4" s="4" t="inlineStr">
        <is>
          <t>The components of other assets were as follows: June 30, December 31, (In thousands) 2020 2019 Operating lease right-of-use asset $ 5,632 $ 3,810 Prepaid acquisition costs and deposits 3,050 4,219 Prepaid assets 662 845 Accounts receivable 4,401 380 Food and beverage inventories 179 196 Other 1,074 715 Total Other Assets $ 14,998 $ 10,165</t>
        </is>
      </c>
    </row>
    <row r="5">
      <c r="A5" s="4" t="inlineStr">
        <is>
          <t>Schedule of Components of Other Liabilities</t>
        </is>
      </c>
      <c r="B5" s="4" t="inlineStr">
        <is>
          <t>The components of other liabilities were as follows: June 30, December 31, (In thousands) 2020 2019 Operating lease liability $ 6,262 $ 4,403 Accrued interest expense 1,925 1,572 Accrued compensation 1,367 1,913 Accounts payable 312 799 Intangible lease liabilities, net 2,603 1,768 Accrued operating expenses 418 396 Other 2,065 1,745 Total Other Liabilities $ 14,952 $ 12,5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Net of Deferred Financing Costs (Tables)</t>
        </is>
      </c>
      <c r="B1" s="2" t="inlineStr">
        <is>
          <t>6 Months Ended</t>
        </is>
      </c>
    </row>
    <row r="2">
      <c r="B2" s="2" t="inlineStr">
        <is>
          <t>Jun. 30, 2020</t>
        </is>
      </c>
    </row>
    <row r="3">
      <c r="A3" s="3" t="inlineStr">
        <is>
          <t>Debt Disclosure [Abstract]</t>
        </is>
      </c>
    </row>
    <row r="4">
      <c r="A4" s="4" t="inlineStr">
        <is>
          <t>Summary of Term Loans and Notes Payable</t>
        </is>
      </c>
      <c r="B4" s="4" t="inlineStr">
        <is>
          <t>The following table presents the Term Loan balances as of June 30, 2020 and December 31, 2019. Outstanding Balance Maturity Interest June 30, December 31, (Dollars in thousands) Date Rate 2020 2019 Term Loans: Term loan due 2022 Nov 2022 2.36 % (a) $ 150,000 $ 150,000 Term loan due 2023 Nov 2023 2.26 % (a) 150,000 150,000 Term loan due 2024 Mar 2024 2.26 % (a) 100,000 100,000 Total Term Loans $ 400,000 $ 400,000 (a) Loan is a variable‑rate loan which resets monthly at one-month LIBOR + the applicable credit spread which was 1.25%-1.35% at June 30, 2020. The following table presents the senior unsecured fixed rate notes balance as of June 30, 2020 and December 31, 2019. Outstanding Balance Maturity Interest June 30, December 31, (Dollars in thousands) Date Rate 2020 2019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Senior unsecured fixed rate note, issued March 2020 Jun 2029 3.15 % 50,000 — Senior unsecured fixed rate note, issued March 2020 Apr 2030 3.20 % 75,000 — Total Notes $ 350,000 $ 22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our derivative financial instruments as well as their classification on the consolidated balance sheet as of June 30, 2020 and December 31, 2019. Derivative Assets Derivative Liabilities Balance Sheet Location Fair Value at Balance Sheet Location Fair Value at (Dollars in thousands) June 30, 2020 December 31, 2019 June 30, 2020 December 31, 2019 Derivatives designated as hedging instruments: Interest rate swaps Derivative assets $ — $ 1,451 Derivative liabilities $ 22,019 $ 5,005 Total $ — $ 1,451 $ 22,019 $ 5,005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20 $ — $ — $ — $ — $ — $ — December 31, 2019 1,451 — 1,451 (1,451 ) — —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20 $ 22,019 $ — $ 22,019 $ — $ — $ 22,019 December 31, 2019 5,005 — 5,005 (1,451 ) — 3,554</t>
        </is>
      </c>
    </row>
    <row r="5">
      <c r="A5" s="4" t="inlineStr">
        <is>
          <t>Derivative Instruments, Gain (Loss)</t>
        </is>
      </c>
      <c r="B5" s="4" t="inlineStr">
        <is>
          <t>The table below presents the effect of our interest rate swaps on the statements of comprehensive income for the three and six months ended June 30, 2020 and 2019. (Dollars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Presented in the Consolidated Statements of Income Three months ended June 30, 2020 $ (3,430 ) Interest expense $ 1,058 $ (7,319 ) Three months ended June 30, 2019 $ (5,937 ) Interest expense $ (580 ) $ (6,557 ) Six months ended June 30, 2020 $ (27,914 ) Interest expense $ 1,189 $ (14,322 ) Six months ended June 30, 2019 $ (8,964 ) Interest expense $ (1,189 ) $ (13,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001</v>
      </c>
      <c r="C7" s="7" t="n">
        <v>0.0001</v>
      </c>
    </row>
    <row r="8">
      <c r="A8" s="4" t="inlineStr">
        <is>
          <t>Common stock, shares authorized</t>
        </is>
      </c>
      <c r="B8" s="5" t="n">
        <v>500000000</v>
      </c>
      <c r="C8" s="5" t="n">
        <v>500000000</v>
      </c>
    </row>
    <row r="9">
      <c r="A9" s="4" t="inlineStr">
        <is>
          <t>Common stock, shares issued</t>
        </is>
      </c>
      <c r="B9" s="5" t="n">
        <v>70333387</v>
      </c>
      <c r="C9" s="5" t="n">
        <v>70020660</v>
      </c>
    </row>
    <row r="10">
      <c r="A10" s="4" t="inlineStr">
        <is>
          <t>Common stock, shares outstanding</t>
        </is>
      </c>
      <c r="B10" s="5" t="n">
        <v>70333387</v>
      </c>
      <c r="C10" s="5" t="n">
        <v>70020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Earnings Per Share, Basic and Diluted</t>
        </is>
      </c>
      <c r="B4" s="4" t="inlineStr">
        <is>
          <t>The following table presents the computation of basic and diluted net earnings per common share for the three and six months ended June 30, 2020 and 2019 . (In thousands except for shares and per share data) Three Months Ended June 30, Six Months Ended June 30, 2020 2019 2020 2019 Average common shares outstanding – basic 70,261,189 68,302,395 70,137,490 68,282,947 Net effect of dilutive equity awards 109,580 198,786 150,918 192,831 Average common shares outstanding – diluted 70,370,769 68,501,181 70,288,408 68,475,778 Net income available to common shareholders $ 18,466 $ 17,868 $ 37,731 $ 35,371 Basic net earnings per share $ 0.26 $ 0.26 $ 0.54 $ 0.52 Diluted net earnings per share $ 0.26 $ 0.26 $ 0.54 $ 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Disclosure of Share-based Compensation Arrangements by Share-based Payment Award</t>
        </is>
      </c>
      <c r="B4" s="4" t="inlineStr">
        <is>
          <t>The unamortized compensation cost of awards issued under the Plan totaled approximately $5.9 million at June 30, 2020 as shown in the following table. (In thousands) Restricted Stock Units Restricted Stock Awards Performance Stock Awards Total Unrecognized compensation cost at January 1, 2020 $ 1,290 $ 1,427 $ 406 $ 3,123 Equity grants 955 1,548 1,976 4,479 Equity grant forfeitures — (99 ) (1 ) (100 ) Equity compensation expense (447 ) (683 ) (498 ) (1,628 ) Unrecognized Compensation Cost at June 30, 2020 $ 1,798 $ 2,193 $ 1,883 $ 5,8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 xml:space="preserve"> The following table presents the assets and liabilities recorded that are reported at fair value on our Consolidated Balance Sheets on a recurring basis. June 30, 2020 (In thousands) Level 1 Level 2 Level 3 Total Assets Derivative assets $ — $ — $ — $ — Liabilities Derivative liabilities $ — $ 22,019 $ — $ 22,019 December 31, 2019 (In thousands) Level 1 Level 2 Level 3 Total Assets Derivative assets $ — $ 1,451 $ — $ 1,451 Liabilities Derivative liabilities $ — $ 5,005 $ — $ 5,005</t>
        </is>
      </c>
    </row>
    <row r="5">
      <c r="A5" s="4" t="inlineStr">
        <is>
          <t>Fair Value Measurements, Nonrecurring</t>
        </is>
      </c>
      <c r="B5" s="4" t="inlineStr">
        <is>
          <t>The following table presents the carrying value and fair value of certain financial liabilities that are recorded on our Consolidated Balance Sheets. June 30, 2020 (In thousands) Carrying Value (1) Fair Value Term loan due 2022 $ 150,000 $ 150,737 Term loan due 2023 150,000 150,712 Term loan due 2024 100,000 100,555 Senior fixed note due June 2024 50,000 55,031 Senior fixed note due June 2027 75,000 87,673 Senior fixed note due June 2026 50,000 57,060 Senior fixed note due June 2028 50,000 58,989 Senior fixed note due June 2029 50,000 50,315 Senior fixed note due April 2030 75,000 75,674 Revolving credit facility 4,500 4,520 December 31, 2019 (In thousands) Carrying Value (1) Fair Value Term loan due 2022 $ 150,000 $ 150,834 Term loan due 2023 150,000 150,510 Term loan due 2024 100,000 100,352 Senior fixed note due June 2024 50,000 52,496 Senior fixed note due June 2027 75,000 81,176 Senior fixed note due June 2026 50,000 52,946 Senior fixed note due June 2028 50,000 53,902 Revolving credit facility 52,000 52,301 ( 1) Carrying values exclude deferred finan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present financial information by segment for the three and six months ended June 30, 2020 and 2019 . Three Months Ended June 30, 2020 (In thousands) Real Estate Operations Restaurant Operations Intercompany Total Revenues: Rental revenue $ 38,034 $ — $ — $ 38,034 Intercompany rental revenue 136 — (136 ) — Restaurant revenue — 2,895 — 2,895 Total revenues 38,170 2,895 (136 ) 40,929 Operating expenses: General and administrative 3,719 — — 3,719 Depreciation and amortization 6,964 129 — 7,093 Property expenses 1,066 — — 1,066 Restaurant expenses — 3,446 (136 ) 3,310 Total operating expenses 11,749 3,575 (136 ) 15,188 Interest expense (7,319 ) — — (7,319 ) Other income 162 — — 162 Income tax expense (37 ) (27 ) — (64 ) Net Income (Loss) $ 19,227 $ (707 ) $ — $ 18,520 Three Months Ended June 30, 2019 (In thousands) Real Estate Operations Restaurant Operations Intercompany Total Revenues: Rental revenue $ 34,415 $ — $ — $ 34,415 Intercompany rental revenue 102 — (102 ) — Restaurant revenue — 5,153 — 5,153 Total revenues 34,517 5,153 (102 ) 39,568 Operating expenses: General and administrative 3,431 — — 3,431 Depreciation and amortization 6,388 130 — 6,518 Property expenses 417 — — 417 Restaurant expenses — 5,056 (102 ) 4,954 Total operating expenses 10,236 5,186 (102 ) 15,320 Interest expense (6,557 ) — — (6,557 ) Other income 306 — — 306 Income tax expense (34 ) (27 ) — (61 ) Net Income (Loss) $ 17,996 $ (60 ) $ — $ 17,936 Six Months Ended June 30, 2020 (In thousands) Real Estate Operations Restaurant Operations Intercompany Total Revenues: Rental revenue $ 75,759 $ — $ — $ 75,759 Intercompany rental revenue 272 — (272 ) — Restaurant revenue — 7,599 — 7,599 Total revenues 76,031 7,599 (272 ) 83,358 Operating expenses: General and administrative 7,560 — — 7,560 Depreciation and amortization 13,890 258 — 14,148 Property expenses 1,701 — — 1,701 Restaurant expenses — 8,084 (272 ) 7,812 Total operating expenses 23,151 8,342 (272 ) 31,221 Interest expense (14,322 ) — — (14,322 ) Other income 166 — — 166 Income tax expense (74 ) (51 ) — (125 ) Net Income (Loss) $ 38,650 $ (794 ) $ — $ 37,856 Six Months Ended June 30, 2019 (In thousands) Real Estate Operations Restaurant Operations Intercompany Total Revenues: Rental revenue $ 68,623 $ — $ — $ 68,623 Intercompany rental revenue 203 — (203 ) — Restaurant revenue — 10,546 — 10,546 Total revenues 68,826 10,546 (203 ) 79,169 Operating expenses: General and administrative 7,377 — — 7,377 Depreciation and amortization 12,612 267 — 12,879 Property expenses 725 — — 725 Restaurant expenses — 10,140 (203 ) 9,937 Total operating expenses 20,714 10,407 (203 ) 30,918 Interest expense (13,304 ) — — (13,304 ) Other income 719 — — 719 Income tax expense (68 ) (61 ) — (129 ) Net Income $ 35,459 $ 78 $ — $ 35,537 The following tables present supplemental information by segment at June 30, 2020 and December 31, 2019 . Supplemental Segment Information at June 30, 2020 (In thousands) Real Estate Operations Restaurant Operations Total Total real estate investments $ 2,012,196 $ 16,967 $ 2,029,163 Accumulated depreciation (641,486 ) (5,637 ) (647,123 ) Total real estate investments, net 1,370,710 11,330 1,382,040 Cash and cash equivalents 4,373 725 5,098 Total assets 1,495,901 16,254 1,512,155 Long-term debt, net of deferred financing costs 747,296 — 747,296 Supplemental Segment Information at December 31, 2019 (In thousands) Real Estate Operations Restaurant Operations Total Total real estate investments $ 1,952,855 $ 14,879 $ 1,967,734 Accumulated depreciation (630,250 ) (5,380 ) (635,630 ) Total real estate investments, net 1,322,605 9,499 1,332,104 Cash and cash equivalents 4,032 1,051 5,083 Total assets 1,431,003 15,067 1,446,070 Long-term debt, net of deferred financing costs 669,940 — 669,9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Organization (Details) $ in Millions</t>
        </is>
      </c>
      <c r="B1" s="2" t="inlineStr">
        <is>
          <t>Nov. 09, 2015USD ($)propertybrand</t>
        </is>
      </c>
      <c r="C1" s="2" t="inlineStr">
        <is>
          <t>Jun. 30, 2019property</t>
        </is>
      </c>
    </row>
    <row r="2">
      <c r="A2" s="3" t="inlineStr">
        <is>
          <t>Separation And Spin-Off [Line Items]</t>
        </is>
      </c>
    </row>
    <row r="3">
      <c r="A3" s="4" t="inlineStr">
        <is>
          <t>Number of real estate properties | property</t>
        </is>
      </c>
      <c r="C3" s="5" t="n">
        <v>0</v>
      </c>
    </row>
    <row r="4">
      <c r="A4" s="4" t="inlineStr">
        <is>
          <t>Darden [Member]</t>
        </is>
      </c>
    </row>
    <row r="5">
      <c r="A5" s="3" t="inlineStr">
        <is>
          <t>Separation And Spin-Off [Line Items]</t>
        </is>
      </c>
    </row>
    <row r="6">
      <c r="A6" s="4" t="inlineStr">
        <is>
          <t>Equity interest contributed, percentage</t>
        </is>
      </c>
      <c r="B6" s="5" t="n">
        <v>1</v>
      </c>
    </row>
    <row r="7">
      <c r="A7" s="4" t="inlineStr">
        <is>
          <t>Number of real estate properties | property</t>
        </is>
      </c>
      <c r="B7" s="5" t="n">
        <v>418</v>
      </c>
    </row>
    <row r="8">
      <c r="A8" s="4" t="inlineStr">
        <is>
          <t>Number of brands | brand</t>
        </is>
      </c>
      <c r="B8" s="5" t="n">
        <v>5</v>
      </c>
    </row>
    <row r="9">
      <c r="A9" s="4" t="inlineStr">
        <is>
          <t>Stockholder's equity, conversion ratio</t>
        </is>
      </c>
      <c r="B9" s="5" t="n">
        <v>3</v>
      </c>
    </row>
    <row r="10">
      <c r="A10" s="4" t="inlineStr">
        <is>
          <t>Darden [Member] | Revolving Credit and Term Loan [Member] | Secured Debt [Member]</t>
        </is>
      </c>
    </row>
    <row r="11">
      <c r="A11" s="3" t="inlineStr">
        <is>
          <t>Separation And Spin-Off [Line Items]</t>
        </is>
      </c>
    </row>
    <row r="12">
      <c r="A12" s="4" t="inlineStr">
        <is>
          <t>Payment from issuance of long-term debt | $</t>
        </is>
      </c>
      <c r="B12" s="6" t="n">
        <v>315</v>
      </c>
    </row>
    <row r="13">
      <c r="A13" s="4" t="inlineStr">
        <is>
          <t>Darden [Member] | Longhorn San Antonio Business [Member]</t>
        </is>
      </c>
    </row>
    <row r="14">
      <c r="A14" s="3" t="inlineStr">
        <is>
          <t>Separation And Spin-Off [Line Items]</t>
        </is>
      </c>
    </row>
    <row r="15">
      <c r="A15" s="4" t="inlineStr">
        <is>
          <t>Number of brands | brand</t>
        </is>
      </c>
      <c r="B15" s="5"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mmary of Significant Accounting Policies - Operations (Details) - USD ($)</t>
        </is>
      </c>
      <c r="B1" s="2" t="inlineStr">
        <is>
          <t>6 Months Ended</t>
        </is>
      </c>
    </row>
    <row r="2">
      <c r="B2" s="2" t="inlineStr">
        <is>
          <t>Jun. 30, 2020</t>
        </is>
      </c>
      <c r="C2" s="2" t="inlineStr">
        <is>
          <t>Jun. 30, 2019</t>
        </is>
      </c>
      <c r="D2" s="2" t="inlineStr">
        <is>
          <t>Dec. 31, 2019</t>
        </is>
      </c>
    </row>
    <row r="3">
      <c r="A3" s="3" t="inlineStr">
        <is>
          <t>Property, Plant and Equipment [Line Items]</t>
        </is>
      </c>
    </row>
    <row r="4">
      <c r="A4" s="4" t="inlineStr">
        <is>
          <t>Impairment expense</t>
        </is>
      </c>
      <c r="B4" s="6" t="n">
        <v>0</v>
      </c>
      <c r="C4" s="6" t="n">
        <v>0</v>
      </c>
    </row>
    <row r="5">
      <c r="A5" s="4" t="inlineStr">
        <is>
          <t>Assets held for sale disposal period</t>
        </is>
      </c>
      <c r="B5" s="4" t="inlineStr">
        <is>
          <t>1 year</t>
        </is>
      </c>
    </row>
    <row r="6">
      <c r="A6" s="4" t="inlineStr">
        <is>
          <t>Real estate held for sale</t>
        </is>
      </c>
      <c r="B6" s="6" t="n">
        <v>0</v>
      </c>
      <c r="D6" s="6" t="n">
        <v>0</v>
      </c>
    </row>
    <row r="7">
      <c r="A7" s="4" t="inlineStr">
        <is>
          <t>Building and Building Improvements [Member] | Minimum</t>
        </is>
      </c>
    </row>
    <row r="8">
      <c r="A8" s="3" t="inlineStr">
        <is>
          <t>Property, Plant and Equipment [Line Items]</t>
        </is>
      </c>
    </row>
    <row r="9">
      <c r="A9" s="4" t="inlineStr">
        <is>
          <t>Useful life (in years)</t>
        </is>
      </c>
      <c r="B9" s="4" t="inlineStr">
        <is>
          <t>7 years</t>
        </is>
      </c>
    </row>
    <row r="10">
      <c r="A10" s="4" t="inlineStr">
        <is>
          <t>Building and Building Improvements [Member] | Maximum</t>
        </is>
      </c>
    </row>
    <row r="11">
      <c r="A11" s="3" t="inlineStr">
        <is>
          <t>Property, Plant and Equipment [Line Items]</t>
        </is>
      </c>
    </row>
    <row r="12">
      <c r="A12" s="4" t="inlineStr">
        <is>
          <t>Useful life (in years)</t>
        </is>
      </c>
      <c r="B12" s="4" t="inlineStr">
        <is>
          <t>55 years</t>
        </is>
      </c>
    </row>
    <row r="13">
      <c r="A13" s="4" t="inlineStr">
        <is>
          <t>Equipment [Member] | Minimum</t>
        </is>
      </c>
    </row>
    <row r="14">
      <c r="A14" s="3" t="inlineStr">
        <is>
          <t>Property, Plant and Equipment [Line Items]</t>
        </is>
      </c>
    </row>
    <row r="15">
      <c r="A15" s="4" t="inlineStr">
        <is>
          <t>Useful life (in years)</t>
        </is>
      </c>
      <c r="B15" s="4" t="inlineStr">
        <is>
          <t>2 years</t>
        </is>
      </c>
    </row>
    <row r="16">
      <c r="A16" s="4" t="inlineStr">
        <is>
          <t>Equipment [Member] | Maximum</t>
        </is>
      </c>
    </row>
    <row r="17">
      <c r="A17" s="3" t="inlineStr">
        <is>
          <t>Property, Plant and Equipment [Line Items]</t>
        </is>
      </c>
    </row>
    <row r="18">
      <c r="A18" s="4" t="inlineStr">
        <is>
          <t>Useful life (in years)</t>
        </is>
      </c>
      <c r="B18" s="4" t="inlineStr">
        <is>
          <t>1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5098</v>
      </c>
      <c r="C3" s="6" t="n">
        <v>5083</v>
      </c>
    </row>
    <row r="4">
      <c r="A4" s="4" t="inlineStr">
        <is>
          <t>Restricted cash (included in Other assets)</t>
        </is>
      </c>
      <c r="B4" s="5" t="n">
        <v>0</v>
      </c>
      <c r="C4" s="5" t="n">
        <v>0</v>
      </c>
    </row>
    <row r="5">
      <c r="A5" s="4" t="inlineStr">
        <is>
          <t>Total Cash, Cash Equivalents, and Restricted Cash</t>
        </is>
      </c>
      <c r="B5" s="6" t="n">
        <v>5098</v>
      </c>
      <c r="C5" s="6" t="n">
        <v>5083</v>
      </c>
      <c r="D5" s="6" t="n">
        <v>39289</v>
      </c>
      <c r="E5" s="6" t="n">
        <v>93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Details) - USD ($) $ in Thousands</t>
        </is>
      </c>
      <c r="B1" s="2" t="inlineStr">
        <is>
          <t>Jun. 30, 2020</t>
        </is>
      </c>
      <c r="C1" s="2" t="inlineStr">
        <is>
          <t>Dec. 31, 2019</t>
        </is>
      </c>
    </row>
    <row r="2">
      <c r="A2" s="3" t="inlineStr">
        <is>
          <t>Organization, Consolidation and Presentation of Financial Statements [Abstract]</t>
        </is>
      </c>
    </row>
    <row r="3">
      <c r="A3" s="4" t="inlineStr">
        <is>
          <t>Credit card receivables</t>
        </is>
      </c>
      <c r="B3" s="6" t="n">
        <v>31</v>
      </c>
      <c r="C3" s="6" t="n">
        <v>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stricted Stock (Details) - Restricted Stock Units (RSUs)</t>
        </is>
      </c>
      <c r="B1" s="2" t="inlineStr">
        <is>
          <t>6 Months Ended</t>
        </is>
      </c>
    </row>
    <row r="2">
      <c r="B2" s="2" t="inlineStr">
        <is>
          <t>Jun. 30, 2020</t>
        </is>
      </c>
    </row>
    <row r="3">
      <c r="A3" s="4" t="inlineStr">
        <is>
          <t>Minimum</t>
        </is>
      </c>
    </row>
    <row r="4">
      <c r="A4" s="3" t="inlineStr">
        <is>
          <t>Share-based Compensation Arrangement by Share-based Payment Award [Line Items]</t>
        </is>
      </c>
    </row>
    <row r="5">
      <c r="A5" s="4" t="inlineStr">
        <is>
          <t>RSU vesting period (in years)</t>
        </is>
      </c>
      <c r="B5" s="4" t="inlineStr">
        <is>
          <t>1 year</t>
        </is>
      </c>
    </row>
    <row r="6">
      <c r="A6" s="4" t="inlineStr">
        <is>
          <t>Maximum</t>
        </is>
      </c>
    </row>
    <row r="7">
      <c r="A7" s="3" t="inlineStr">
        <is>
          <t>Share-based Compensation Arrangement by Share-based Payment Award [Line Items]</t>
        </is>
      </c>
    </row>
    <row r="8">
      <c r="A8" s="4" t="inlineStr">
        <is>
          <t>RSU vesting period (in years)</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nt Concessions (Details) $ in Millions</t>
        </is>
      </c>
      <c r="B1" s="2" t="inlineStr">
        <is>
          <t>3 Months Ended</t>
        </is>
      </c>
    </row>
    <row r="2">
      <c r="B2" s="2" t="inlineStr">
        <is>
          <t>Jun. 30, 2020USD ($)</t>
        </is>
      </c>
    </row>
    <row r="3">
      <c r="A3" s="3" t="inlineStr">
        <is>
          <t>Accounting Policies [Abstract]</t>
        </is>
      </c>
    </row>
    <row r="4">
      <c r="A4" s="4" t="inlineStr">
        <is>
          <t>Amount of contractual base rent</t>
        </is>
      </c>
      <c r="B4" s="6" t="n">
        <v>1</v>
      </c>
    </row>
    <row r="5">
      <c r="A5" s="4" t="inlineStr">
        <is>
          <t>Reserve for rental revenue</t>
        </is>
      </c>
      <c r="B5" s="9"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t>
        </is>
      </c>
      <c r="B4" s="6" t="n">
        <v>38034</v>
      </c>
      <c r="C4" s="6" t="n">
        <v>34415</v>
      </c>
      <c r="D4" s="6" t="n">
        <v>75759</v>
      </c>
      <c r="E4" s="6" t="n">
        <v>68623</v>
      </c>
    </row>
    <row r="5">
      <c r="A5" s="4" t="inlineStr">
        <is>
          <t>Total revenues</t>
        </is>
      </c>
      <c r="B5" s="5" t="n">
        <v>40929</v>
      </c>
      <c r="C5" s="5" t="n">
        <v>39568</v>
      </c>
      <c r="D5" s="5" t="n">
        <v>83358</v>
      </c>
      <c r="E5" s="5" t="n">
        <v>79169</v>
      </c>
    </row>
    <row r="6">
      <c r="A6" s="3" t="inlineStr">
        <is>
          <t>Operating expenses:</t>
        </is>
      </c>
    </row>
    <row r="7">
      <c r="A7" s="4" t="inlineStr">
        <is>
          <t>General and administrative</t>
        </is>
      </c>
      <c r="B7" s="5" t="n">
        <v>3719</v>
      </c>
      <c r="C7" s="5" t="n">
        <v>3431</v>
      </c>
      <c r="D7" s="5" t="n">
        <v>7560</v>
      </c>
      <c r="E7" s="5" t="n">
        <v>7377</v>
      </c>
    </row>
    <row r="8">
      <c r="A8" s="4" t="inlineStr">
        <is>
          <t>Depreciation and amortization</t>
        </is>
      </c>
      <c r="B8" s="5" t="n">
        <v>7093</v>
      </c>
      <c r="C8" s="5" t="n">
        <v>6518</v>
      </c>
      <c r="D8" s="5" t="n">
        <v>14148</v>
      </c>
      <c r="E8" s="5" t="n">
        <v>12879</v>
      </c>
    </row>
    <row r="9">
      <c r="A9" s="4" t="inlineStr">
        <is>
          <t>Total operating expenses</t>
        </is>
      </c>
      <c r="B9" s="5" t="n">
        <v>15188</v>
      </c>
      <c r="C9" s="5" t="n">
        <v>15320</v>
      </c>
      <c r="D9" s="5" t="n">
        <v>31221</v>
      </c>
      <c r="E9" s="5" t="n">
        <v>30918</v>
      </c>
    </row>
    <row r="10">
      <c r="A10" s="4" t="inlineStr">
        <is>
          <t>Interest expense</t>
        </is>
      </c>
      <c r="B10" s="5" t="n">
        <v>-7319</v>
      </c>
      <c r="C10" s="5" t="n">
        <v>-6557</v>
      </c>
      <c r="D10" s="5" t="n">
        <v>-14322</v>
      </c>
      <c r="E10" s="5" t="n">
        <v>-13304</v>
      </c>
    </row>
    <row r="11">
      <c r="A11" s="4" t="inlineStr">
        <is>
          <t>Other income</t>
        </is>
      </c>
      <c r="B11" s="5" t="n">
        <v>162</v>
      </c>
      <c r="C11" s="5" t="n">
        <v>306</v>
      </c>
      <c r="D11" s="5" t="n">
        <v>166</v>
      </c>
      <c r="E11" s="5" t="n">
        <v>719</v>
      </c>
    </row>
    <row r="12">
      <c r="A12" s="4" t="inlineStr">
        <is>
          <t>Income tax expense</t>
        </is>
      </c>
      <c r="B12" s="5" t="n">
        <v>-64</v>
      </c>
      <c r="C12" s="5" t="n">
        <v>-61</v>
      </c>
      <c r="D12" s="5" t="n">
        <v>-125</v>
      </c>
      <c r="E12" s="5" t="n">
        <v>-129</v>
      </c>
    </row>
    <row r="13">
      <c r="A13" s="4" t="inlineStr">
        <is>
          <t>Net income</t>
        </is>
      </c>
      <c r="B13" s="5" t="n">
        <v>18520</v>
      </c>
      <c r="C13" s="5" t="n">
        <v>17936</v>
      </c>
      <c r="D13" s="5" t="n">
        <v>37856</v>
      </c>
      <c r="E13" s="5" t="n">
        <v>35537</v>
      </c>
    </row>
    <row r="14">
      <c r="A14" s="4" t="inlineStr">
        <is>
          <t>Net income attributable to noncontrolling interest</t>
        </is>
      </c>
      <c r="B14" s="5" t="n">
        <v>-54</v>
      </c>
      <c r="C14" s="5" t="n">
        <v>-68</v>
      </c>
      <c r="D14" s="5" t="n">
        <v>-125</v>
      </c>
      <c r="E14" s="5" t="n">
        <v>-166</v>
      </c>
    </row>
    <row r="15">
      <c r="A15" s="4" t="inlineStr">
        <is>
          <t>Net Income Available to Common Shareholders</t>
        </is>
      </c>
      <c r="B15" s="6" t="n">
        <v>18466</v>
      </c>
      <c r="C15" s="6" t="n">
        <v>17868</v>
      </c>
      <c r="D15" s="6" t="n">
        <v>37731</v>
      </c>
      <c r="E15" s="6" t="n">
        <v>35371</v>
      </c>
    </row>
    <row r="16">
      <c r="A16" s="4" t="inlineStr">
        <is>
          <t>Basic net income per share (in USD per share)</t>
        </is>
      </c>
      <c r="B16" s="8" t="n">
        <v>0.26</v>
      </c>
      <c r="C16" s="8" t="n">
        <v>0.26</v>
      </c>
      <c r="D16" s="8" t="n">
        <v>0.54</v>
      </c>
      <c r="E16" s="8" t="n">
        <v>0.52</v>
      </c>
    </row>
    <row r="17">
      <c r="A17" s="4" t="inlineStr">
        <is>
          <t>Diluted net income per share (in USD per share)</t>
        </is>
      </c>
      <c r="B17" s="8" t="n">
        <v>0.26</v>
      </c>
      <c r="C17" s="8" t="n">
        <v>0.26</v>
      </c>
      <c r="D17" s="8" t="n">
        <v>0.54</v>
      </c>
      <c r="E17" s="8" t="n">
        <v>0.52</v>
      </c>
    </row>
    <row r="18">
      <c r="A18" s="3" t="inlineStr">
        <is>
          <t>Weighted average number of common shares outstanding:</t>
        </is>
      </c>
    </row>
    <row r="19">
      <c r="A19" s="4" t="inlineStr">
        <is>
          <t>Basic (in shares)</t>
        </is>
      </c>
      <c r="B19" s="5" t="n">
        <v>70261189</v>
      </c>
      <c r="C19" s="5" t="n">
        <v>68302395</v>
      </c>
      <c r="D19" s="5" t="n">
        <v>70137490</v>
      </c>
      <c r="E19" s="5" t="n">
        <v>68282947</v>
      </c>
    </row>
    <row r="20">
      <c r="A20" s="4" t="inlineStr">
        <is>
          <t>Diluted (in shares)</t>
        </is>
      </c>
      <c r="B20" s="5" t="n">
        <v>70370769</v>
      </c>
      <c r="C20" s="5" t="n">
        <v>68501181</v>
      </c>
      <c r="D20" s="5" t="n">
        <v>70288408</v>
      </c>
      <c r="E20" s="5" t="n">
        <v>68475778</v>
      </c>
    </row>
    <row r="21">
      <c r="A21" s="4" t="inlineStr">
        <is>
          <t>Dividends declared per common share (in USD per share)</t>
        </is>
      </c>
      <c r="B21" s="7" t="n">
        <v>0.305</v>
      </c>
      <c r="C21" s="7" t="n">
        <v>0.2875</v>
      </c>
      <c r="D21" s="7" t="n">
        <v>0.61</v>
      </c>
      <c r="E21" s="7" t="n">
        <v>0.575</v>
      </c>
    </row>
    <row r="22">
      <c r="A22" s="4" t="inlineStr">
        <is>
          <t>Restaurant</t>
        </is>
      </c>
    </row>
    <row r="23">
      <c r="A23" s="3" t="inlineStr">
        <is>
          <t>Revenues:</t>
        </is>
      </c>
    </row>
    <row r="24">
      <c r="A24" s="4" t="inlineStr">
        <is>
          <t>Restaurant revenue</t>
        </is>
      </c>
      <c r="B24" s="6" t="n">
        <v>2895</v>
      </c>
      <c r="C24" s="6" t="n">
        <v>5153</v>
      </c>
      <c r="D24" s="6" t="n">
        <v>7599</v>
      </c>
      <c r="E24" s="6" t="n">
        <v>10546</v>
      </c>
    </row>
    <row r="25">
      <c r="A25" s="3" t="inlineStr">
        <is>
          <t>Operating expenses:</t>
        </is>
      </c>
    </row>
    <row r="26">
      <c r="A26" s="4" t="inlineStr">
        <is>
          <t>Expenses</t>
        </is>
      </c>
      <c r="B26" s="5" t="n">
        <v>3310</v>
      </c>
      <c r="C26" s="5" t="n">
        <v>4954</v>
      </c>
      <c r="D26" s="5" t="n">
        <v>7812</v>
      </c>
      <c r="E26" s="5" t="n">
        <v>9937</v>
      </c>
    </row>
    <row r="27">
      <c r="A27" s="4" t="inlineStr">
        <is>
          <t>Real Estate</t>
        </is>
      </c>
    </row>
    <row r="28">
      <c r="A28" s="3" t="inlineStr">
        <is>
          <t>Operating expenses:</t>
        </is>
      </c>
    </row>
    <row r="29">
      <c r="A29" s="4" t="inlineStr">
        <is>
          <t>Expenses</t>
        </is>
      </c>
      <c r="B29" s="6" t="n">
        <v>1066</v>
      </c>
      <c r="C29" s="6" t="n">
        <v>417</v>
      </c>
      <c r="D29" s="6" t="n">
        <v>1701</v>
      </c>
      <c r="E29" s="6" t="n">
        <v>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4" customWidth="1" min="2" max="2"/>
    <col width="24" customWidth="1" min="3" max="3"/>
  </cols>
  <sheetData>
    <row r="1">
      <c r="A1" s="1" t="inlineStr">
        <is>
          <t>Concentration of Credit Risk (Details) $ in Millions</t>
        </is>
      </c>
      <c r="B1" s="2" t="inlineStr">
        <is>
          <t>6 Months Ended</t>
        </is>
      </c>
    </row>
    <row r="2">
      <c r="B2" s="2" t="inlineStr">
        <is>
          <t>Jun. 30, 2020USD ($)staterestaurantproperty</t>
        </is>
      </c>
      <c r="C2" s="2" t="inlineStr">
        <is>
          <t>Jun. 30, 2019restaurant</t>
        </is>
      </c>
    </row>
    <row r="3">
      <c r="A3" s="3" t="inlineStr">
        <is>
          <t>Concentration Risk [Line Items]</t>
        </is>
      </c>
    </row>
    <row r="4">
      <c r="A4" s="4" t="inlineStr">
        <is>
          <t>Number of restaurants</t>
        </is>
      </c>
      <c r="B4" s="5" t="n">
        <v>34</v>
      </c>
      <c r="C4" s="5" t="n">
        <v>32</v>
      </c>
    </row>
    <row r="5">
      <c r="A5" s="4" t="inlineStr">
        <is>
          <t>Number of states in which entity operates | state</t>
        </is>
      </c>
      <c r="B5" s="5" t="n">
        <v>46</v>
      </c>
    </row>
    <row r="6">
      <c r="A6" s="4" t="inlineStr">
        <is>
          <t>Revenue Benchmark [Member] | Geographic Concentration Risk [Member]</t>
        </is>
      </c>
    </row>
    <row r="7">
      <c r="A7" s="3" t="inlineStr">
        <is>
          <t>Concentration Risk [Line Items]</t>
        </is>
      </c>
    </row>
    <row r="8">
      <c r="A8" s="4" t="inlineStr">
        <is>
          <t>Number of states in which entity operates | state</t>
        </is>
      </c>
      <c r="B8" s="5" t="n">
        <v>2</v>
      </c>
    </row>
    <row r="9">
      <c r="A9" s="4" t="inlineStr">
        <is>
          <t>Revenue Benchmark [Member] | Geographic Concentration Risk [Member] | Texas [Member]</t>
        </is>
      </c>
    </row>
    <row r="10">
      <c r="A10" s="3" t="inlineStr">
        <is>
          <t>Concentration Risk [Line Items]</t>
        </is>
      </c>
    </row>
    <row r="11">
      <c r="A11" s="4" t="inlineStr">
        <is>
          <t>Concentration risk, percentage</t>
        </is>
      </c>
      <c r="B11" s="4" t="inlineStr">
        <is>
          <t>12.00%</t>
        </is>
      </c>
    </row>
    <row r="12">
      <c r="A12" s="4" t="inlineStr">
        <is>
          <t>Revenue Benchmark [Member] | Geographic Concentration Risk [Member] | Florida [Member]</t>
        </is>
      </c>
    </row>
    <row r="13">
      <c r="A13" s="3" t="inlineStr">
        <is>
          <t>Concentration Risk [Line Items]</t>
        </is>
      </c>
    </row>
    <row r="14">
      <c r="A14" s="4" t="inlineStr">
        <is>
          <t>Concentration risk, percentage</t>
        </is>
      </c>
      <c r="B14" s="4" t="inlineStr">
        <is>
          <t>11.00%</t>
        </is>
      </c>
    </row>
    <row r="15">
      <c r="A15" s="4" t="inlineStr">
        <is>
          <t>Olive Garden [Member]</t>
        </is>
      </c>
    </row>
    <row r="16">
      <c r="A16" s="3" t="inlineStr">
        <is>
          <t>Concentration Risk [Line Items]</t>
        </is>
      </c>
    </row>
    <row r="17">
      <c r="A17" s="4" t="inlineStr">
        <is>
          <t>Number of restaurants | restaurant</t>
        </is>
      </c>
      <c r="B17" s="5" t="n">
        <v>307</v>
      </c>
    </row>
    <row r="18">
      <c r="A18" s="4" t="inlineStr">
        <is>
          <t>Olive Garden [Member] | Customer Concentration Risk [Member]</t>
        </is>
      </c>
    </row>
    <row r="19">
      <c r="A19" s="3" t="inlineStr">
        <is>
          <t>Concentration Risk [Line Items]</t>
        </is>
      </c>
    </row>
    <row r="20">
      <c r="A20" s="4" t="inlineStr">
        <is>
          <t>Concentration risk, percentage</t>
        </is>
      </c>
      <c r="B20" s="4" t="inlineStr">
        <is>
          <t>42.00%</t>
        </is>
      </c>
    </row>
    <row r="21">
      <c r="A21" s="4" t="inlineStr">
        <is>
          <t>Olive Garden [Member] | Revenue Benchmark [Member] | Customer Concentration Risk [Member]</t>
        </is>
      </c>
    </row>
    <row r="22">
      <c r="A22" s="3" t="inlineStr">
        <is>
          <t>Concentration Risk [Line Items]</t>
        </is>
      </c>
    </row>
    <row r="23">
      <c r="A23" s="4" t="inlineStr">
        <is>
          <t>Concentration risk, percentage</t>
        </is>
      </c>
      <c r="B23" s="4" t="inlineStr">
        <is>
          <t>52.00%</t>
        </is>
      </c>
    </row>
    <row r="24">
      <c r="A24" s="4" t="inlineStr">
        <is>
          <t>Darden [Member] | Revenue Benchmark [Member] | Customer Concentration Risk [Member]</t>
        </is>
      </c>
    </row>
    <row r="25">
      <c r="A25" s="3" t="inlineStr">
        <is>
          <t>Concentration Risk [Line Items]</t>
        </is>
      </c>
    </row>
    <row r="26">
      <c r="A26" s="4" t="inlineStr">
        <is>
          <t>Concentration risk, percentage</t>
        </is>
      </c>
      <c r="B26" s="4" t="inlineStr">
        <is>
          <t>69.00%</t>
        </is>
      </c>
    </row>
    <row r="27">
      <c r="A27" s="4" t="inlineStr">
        <is>
          <t>Secured Debt [Member] | Revolving Credit and Term Loan [Member]</t>
        </is>
      </c>
    </row>
    <row r="28">
      <c r="A28" s="3" t="inlineStr">
        <is>
          <t>Concentration Risk [Line Items]</t>
        </is>
      </c>
    </row>
    <row r="29">
      <c r="A29" s="4" t="inlineStr">
        <is>
          <t>Line of credit facility, current borrowing capacity | $</t>
        </is>
      </c>
      <c r="B29" s="9" t="n">
        <v>245.5</v>
      </c>
    </row>
    <row r="30">
      <c r="A30" s="4" t="inlineStr">
        <is>
          <t>Credit Risk Contract [Member]</t>
        </is>
      </c>
    </row>
    <row r="31">
      <c r="A31" s="3" t="inlineStr">
        <is>
          <t>Concentration Risk [Line Items]</t>
        </is>
      </c>
    </row>
    <row r="32">
      <c r="A32" s="4" t="inlineStr">
        <is>
          <t>Derivative, net liability position, aggregate fair value | $</t>
        </is>
      </c>
      <c r="B32" s="6" t="n">
        <v>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34" customWidth="1" min="3" max="3"/>
    <col width="44" customWidth="1" min="4" max="4"/>
    <col width="21" customWidth="1" min="5" max="5"/>
  </cols>
  <sheetData>
    <row r="1">
      <c r="A1" s="1" t="inlineStr">
        <is>
          <t>Real Estate Investments, Net and Intangible Assets and Liabilities, Net - Real Estate Investments, Net (Details)</t>
        </is>
      </c>
      <c r="B1" s="2" t="inlineStr">
        <is>
          <t>3 Months Ended</t>
        </is>
      </c>
      <c r="C1" s="2" t="inlineStr">
        <is>
          <t>6 Months Ended</t>
        </is>
      </c>
    </row>
    <row r="2">
      <c r="B2" s="2" t="inlineStr">
        <is>
          <t>Jun. 30, 2020USD ($)stateproperty</t>
        </is>
      </c>
      <c r="C2" s="2" t="inlineStr">
        <is>
          <t>Jun. 30, 2020USD ($)stateproperty</t>
        </is>
      </c>
      <c r="D2" s="2" t="inlineStr">
        <is>
          <t>Jun. 30, 2019USD ($)staterestaurantproperty</t>
        </is>
      </c>
      <c r="E2" s="2" t="inlineStr">
        <is>
          <t>Dec. 31, 2019USD ($)</t>
        </is>
      </c>
    </row>
    <row r="3">
      <c r="A3" s="3" t="inlineStr">
        <is>
          <t>Property Subject to or Available for Operating Lease [Line Items]</t>
        </is>
      </c>
    </row>
    <row r="4">
      <c r="A4" s="4" t="inlineStr">
        <is>
          <t>Land</t>
        </is>
      </c>
      <c r="B4" s="6" t="n">
        <v>733680000</v>
      </c>
      <c r="C4" s="6" t="n">
        <v>733680000</v>
      </c>
      <c r="E4" s="6" t="n">
        <v>690575000</v>
      </c>
    </row>
    <row r="5">
      <c r="A5" s="4" t="inlineStr">
        <is>
          <t>Buildings and improvements</t>
        </is>
      </c>
      <c r="B5" s="5" t="n">
        <v>1160382000</v>
      </c>
      <c r="C5" s="5" t="n">
        <v>1160382000</v>
      </c>
      <c r="E5" s="5" t="n">
        <v>1142275000</v>
      </c>
    </row>
    <row r="6">
      <c r="A6" s="4" t="inlineStr">
        <is>
          <t>Equipment</t>
        </is>
      </c>
      <c r="B6" s="5" t="n">
        <v>135101000</v>
      </c>
      <c r="C6" s="5" t="n">
        <v>135101000</v>
      </c>
      <c r="E6" s="5" t="n">
        <v>134884000</v>
      </c>
    </row>
    <row r="7">
      <c r="A7" s="4" t="inlineStr">
        <is>
          <t>Total real estate investments</t>
        </is>
      </c>
      <c r="B7" s="5" t="n">
        <v>2029163000</v>
      </c>
      <c r="C7" s="5" t="n">
        <v>2029163000</v>
      </c>
      <c r="E7" s="5" t="n">
        <v>1967734000</v>
      </c>
    </row>
    <row r="8">
      <c r="A8" s="4" t="inlineStr">
        <is>
          <t>Less: Accumulated depreciation</t>
        </is>
      </c>
      <c r="B8" s="5" t="n">
        <v>-647123000</v>
      </c>
      <c r="C8" s="5" t="n">
        <v>-647123000</v>
      </c>
      <c r="E8" s="5" t="n">
        <v>-635630000</v>
      </c>
    </row>
    <row r="9">
      <c r="A9" s="4" t="inlineStr">
        <is>
          <t>Total real estate investments, net</t>
        </is>
      </c>
      <c r="B9" s="5" t="n">
        <v>1382040000</v>
      </c>
      <c r="C9" s="5" t="n">
        <v>1382040000</v>
      </c>
      <c r="E9" s="5" t="n">
        <v>1332104000</v>
      </c>
    </row>
    <row r="10">
      <c r="A10" s="4" t="inlineStr">
        <is>
          <t>Intangible lease assets, net</t>
        </is>
      </c>
      <c r="B10" s="5" t="n">
        <v>66398000</v>
      </c>
      <c r="C10" s="5" t="n">
        <v>66398000</v>
      </c>
      <c r="E10" s="5" t="n">
        <v>57917000</v>
      </c>
    </row>
    <row r="11">
      <c r="A11" s="4" t="inlineStr">
        <is>
          <t>Total real estate investments and intangible lease assets, net</t>
        </is>
      </c>
      <c r="B11" s="6" t="n">
        <v>1448438000</v>
      </c>
      <c r="C11" s="5" t="n">
        <v>1448438000</v>
      </c>
      <c r="E11" s="6" t="n">
        <v>1390021000</v>
      </c>
    </row>
    <row r="12">
      <c r="A12" s="4" t="inlineStr">
        <is>
          <t>Payments to acquire business</t>
        </is>
      </c>
      <c r="C12" s="6" t="n">
        <v>71500000</v>
      </c>
      <c r="D12" s="6" t="n">
        <v>64600000</v>
      </c>
    </row>
    <row r="13">
      <c r="A13" s="4" t="inlineStr">
        <is>
          <t>Number of restaurants</t>
        </is>
      </c>
      <c r="B13" s="5" t="n">
        <v>34</v>
      </c>
      <c r="C13" s="5" t="n">
        <v>34</v>
      </c>
      <c r="D13" s="5" t="n">
        <v>32</v>
      </c>
    </row>
    <row r="14">
      <c r="A14" s="4" t="inlineStr">
        <is>
          <t>Number of states properties are located | state</t>
        </is>
      </c>
      <c r="B14" s="5" t="n">
        <v>14</v>
      </c>
      <c r="C14" s="5" t="n">
        <v>14</v>
      </c>
      <c r="D14" s="5" t="n">
        <v>15</v>
      </c>
    </row>
    <row r="15">
      <c r="A15" s="4" t="inlineStr">
        <is>
          <t>Payments to acquire land</t>
        </is>
      </c>
      <c r="C15" s="6" t="n">
        <v>37100000</v>
      </c>
      <c r="D15" s="6" t="n">
        <v>34000000</v>
      </c>
    </row>
    <row r="16">
      <c r="A16" s="4" t="inlineStr">
        <is>
          <t>Payments to acquire buildings and improvements</t>
        </is>
      </c>
      <c r="C16" s="5" t="n">
        <v>18100000</v>
      </c>
      <c r="D16" s="5" t="n">
        <v>22200000</v>
      </c>
    </row>
    <row r="17">
      <c r="A17" s="4" t="inlineStr">
        <is>
          <t>Payments to acquire intangible assets</t>
        </is>
      </c>
      <c r="C17" s="5" t="n">
        <v>16300000</v>
      </c>
      <c r="D17" s="6" t="n">
        <v>8400000</v>
      </c>
    </row>
    <row r="18">
      <c r="A18" s="4" t="inlineStr">
        <is>
          <t>Contingent consideration</t>
        </is>
      </c>
      <c r="C18" s="6" t="n">
        <v>0</v>
      </c>
    </row>
    <row r="19">
      <c r="A19" s="4" t="inlineStr">
        <is>
          <t>Operating leases, term of contract (in years)</t>
        </is>
      </c>
      <c r="B19" s="4" t="inlineStr">
        <is>
          <t>6 years 9 months 18 days</t>
        </is>
      </c>
      <c r="C19" s="4" t="inlineStr">
        <is>
          <t>6 years 9 months 18 days</t>
        </is>
      </c>
    </row>
    <row r="20">
      <c r="A20" s="4" t="inlineStr">
        <is>
          <t>Number of real estate properties | property</t>
        </is>
      </c>
      <c r="D20" s="5" t="n">
        <v>0</v>
      </c>
    </row>
    <row r="21">
      <c r="A21" s="4" t="inlineStr">
        <is>
          <t>Number of properties under ground leases | property</t>
        </is>
      </c>
      <c r="B21" s="5" t="n">
        <v>3</v>
      </c>
      <c r="C21" s="5" t="n">
        <v>3</v>
      </c>
    </row>
    <row r="22">
      <c r="A22" s="4" t="inlineStr">
        <is>
          <t>Increase of land</t>
        </is>
      </c>
      <c r="B22" s="6" t="n">
        <v>6000000</v>
      </c>
    </row>
    <row r="23">
      <c r="A23" s="4" t="inlineStr">
        <is>
          <t>Decrease of finance lease right-of-use assets</t>
        </is>
      </c>
      <c r="B23" s="6" t="n">
        <v>6000000</v>
      </c>
    </row>
    <row r="24">
      <c r="A24" s="4" t="inlineStr">
        <is>
          <t>Discontinued Operations, Disposed of by Sale [Member]</t>
        </is>
      </c>
    </row>
    <row r="25">
      <c r="A25" s="3" t="inlineStr">
        <is>
          <t>Property Subject to or Available for Operating Lease [Line Items]</t>
        </is>
      </c>
    </row>
    <row r="26">
      <c r="A26" s="4" t="inlineStr">
        <is>
          <t>Number of real estate properties | property</t>
        </is>
      </c>
      <c r="B26" s="5" t="n">
        <v>0</v>
      </c>
      <c r="C26" s="5"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al Estate Investments, Net and Intangible Assets and Liabilities, Net - Intangible Lease Assets, Net (Details) - USD ($) $ in Thousands</t>
        </is>
      </c>
      <c r="B1" s="2" t="inlineStr">
        <is>
          <t>Jun. 30, 2020</t>
        </is>
      </c>
      <c r="C1" s="2" t="inlineStr">
        <is>
          <t>Dec. 31, 2019</t>
        </is>
      </c>
    </row>
    <row r="2">
      <c r="A2" s="3" t="inlineStr">
        <is>
          <t>Finite-Lived Intangible Assets [Line Items]</t>
        </is>
      </c>
    </row>
    <row r="3">
      <c r="A3" s="4" t="inlineStr">
        <is>
          <t>Finance leases - right of use asset</t>
        </is>
      </c>
      <c r="B3" s="6" t="n">
        <v>12344</v>
      </c>
      <c r="C3" s="6" t="n">
        <v>16063</v>
      </c>
    </row>
    <row r="4">
      <c r="A4" s="4" t="inlineStr">
        <is>
          <t>Total</t>
        </is>
      </c>
      <c r="B4" s="5" t="n">
        <v>74366</v>
      </c>
      <c r="C4" s="5" t="n">
        <v>62661</v>
      </c>
    </row>
    <row r="5">
      <c r="A5" s="4" t="inlineStr">
        <is>
          <t>Less: Accumulated amortization</t>
        </is>
      </c>
      <c r="B5" s="5" t="n">
        <v>-7968</v>
      </c>
      <c r="C5" s="5" t="n">
        <v>-4744</v>
      </c>
    </row>
    <row r="6">
      <c r="A6" s="4" t="inlineStr">
        <is>
          <t>Intangible Lease Assets, Net</t>
        </is>
      </c>
      <c r="B6" s="6" t="n">
        <v>66398</v>
      </c>
      <c r="C6" s="6" t="n">
        <v>57917</v>
      </c>
    </row>
    <row r="7">
      <c r="A7" s="4" t="inlineStr">
        <is>
          <t>Finance Lease, Right-of-Use Asset, Statement of Financial Position [Extensible List]</t>
        </is>
      </c>
      <c r="B7" s="4" t="inlineStr">
        <is>
          <t>us-gaap:IntangibleAssetsNetExcludingGoodwill</t>
        </is>
      </c>
      <c r="C7" s="4" t="inlineStr">
        <is>
          <t>us-gaap:IntangibleAssetsNetExcludingGoodwill</t>
        </is>
      </c>
    </row>
    <row r="8">
      <c r="A8" s="4" t="inlineStr">
        <is>
          <t>Leases, Acquired-in-Place [Member]</t>
        </is>
      </c>
    </row>
    <row r="9">
      <c r="A9" s="3" t="inlineStr">
        <is>
          <t>Finite-Lived Intangible Assets [Line Items]</t>
        </is>
      </c>
    </row>
    <row r="10">
      <c r="A10" s="4" t="inlineStr">
        <is>
          <t>Intangible lease assets, gross</t>
        </is>
      </c>
      <c r="B10" s="6" t="n">
        <v>49699</v>
      </c>
      <c r="C10" s="6" t="n">
        <v>38844</v>
      </c>
    </row>
    <row r="11">
      <c r="A11" s="4" t="inlineStr">
        <is>
          <t>Above-Market Leases [Member]</t>
        </is>
      </c>
    </row>
    <row r="12">
      <c r="A12" s="3" t="inlineStr">
        <is>
          <t>Finite-Lived Intangible Assets [Line Items]</t>
        </is>
      </c>
    </row>
    <row r="13">
      <c r="A13" s="4" t="inlineStr">
        <is>
          <t>Intangible lease assets, gross</t>
        </is>
      </c>
      <c r="B13" s="6" t="n">
        <v>12323</v>
      </c>
      <c r="C13" s="6" t="n">
        <v>77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gngible Lease Liabilities, Net (Details) - USD ($) $ in Thousands</t>
        </is>
      </c>
      <c r="B1" s="2" t="inlineStr">
        <is>
          <t>Jun. 30, 2020</t>
        </is>
      </c>
      <c r="C1" s="2" t="inlineStr">
        <is>
          <t>Dec. 31, 2019</t>
        </is>
      </c>
    </row>
    <row r="2">
      <c r="A2" s="3" t="inlineStr">
        <is>
          <t>Organization, Consolidation and Presentation of Financial Statements [Abstract]</t>
        </is>
      </c>
    </row>
    <row r="3">
      <c r="A3" s="4" t="inlineStr">
        <is>
          <t>Below-market leases</t>
        </is>
      </c>
      <c r="B3" s="6" t="n">
        <v>2978</v>
      </c>
      <c r="C3" s="6" t="n">
        <v>1923</v>
      </c>
    </row>
    <row r="4">
      <c r="A4" s="4" t="inlineStr">
        <is>
          <t>Less: Accumulated amortization</t>
        </is>
      </c>
      <c r="B4" s="5" t="n">
        <v>-375</v>
      </c>
      <c r="C4" s="5" t="n">
        <v>-155</v>
      </c>
    </row>
    <row r="5">
      <c r="A5" s="4" t="inlineStr">
        <is>
          <t>Intangible Lease Liabilities, Net</t>
        </is>
      </c>
      <c r="B5" s="6" t="n">
        <v>2603</v>
      </c>
      <c r="C5" s="6" t="n">
        <v>1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Real Estate Investments, Net and Intangible Assets and Liabilities, Net - Intangible Lease Assets and Liabilities,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Intangible lease assets and liabilities, weighted average amortization period</t>
        </is>
      </c>
      <c r="D4" s="4" t="inlineStr">
        <is>
          <t>9 years 8 months 12 days</t>
        </is>
      </c>
    </row>
    <row r="5">
      <c r="A5" s="4" t="inlineStr">
        <is>
          <t>Acquired intangible weighted average amortization period</t>
        </is>
      </c>
      <c r="D5" s="4" t="inlineStr">
        <is>
          <t>10 years</t>
        </is>
      </c>
    </row>
    <row r="6">
      <c r="A6" s="4" t="inlineStr">
        <is>
          <t>Below-market leases, amortization period</t>
        </is>
      </c>
      <c r="D6" s="4" t="inlineStr">
        <is>
          <t>9 years 8 months 12 days</t>
        </is>
      </c>
    </row>
    <row r="7">
      <c r="A7" s="4" t="inlineStr">
        <is>
          <t>Leases, Acquired-in-Place [Member]</t>
        </is>
      </c>
    </row>
    <row r="8">
      <c r="A8" s="3" t="inlineStr">
        <is>
          <t>Finite-Lived Intangible Assets [Line Items]</t>
        </is>
      </c>
    </row>
    <row r="9">
      <c r="A9" s="4" t="inlineStr">
        <is>
          <t>Amortization of intangible assets</t>
        </is>
      </c>
      <c r="B9" s="6" t="n">
        <v>1300</v>
      </c>
      <c r="C9" s="6" t="n">
        <v>704</v>
      </c>
      <c r="D9" s="6" t="n">
        <v>2600</v>
      </c>
      <c r="E9" s="6" t="n">
        <v>1300</v>
      </c>
    </row>
    <row r="10">
      <c r="A10" s="4" t="inlineStr">
        <is>
          <t>Above-Market And Below-Market Leases [Member]</t>
        </is>
      </c>
    </row>
    <row r="11">
      <c r="A11" s="3" t="inlineStr">
        <is>
          <t>Finite-Lived Intangible Assets [Line Items]</t>
        </is>
      </c>
    </row>
    <row r="12">
      <c r="A12" s="4" t="inlineStr">
        <is>
          <t>Amortization of intangible assets</t>
        </is>
      </c>
      <c r="B12" s="6" t="n">
        <v>203</v>
      </c>
      <c r="C12" s="6" t="n">
        <v>12</v>
      </c>
      <c r="D12" s="6" t="n">
        <v>387</v>
      </c>
      <c r="E12" s="6" t="n">
        <v>24</v>
      </c>
    </row>
    <row r="13">
      <c r="A13" s="4" t="inlineStr">
        <is>
          <t>Above-Market Leases [Member]</t>
        </is>
      </c>
    </row>
    <row r="14">
      <c r="A14" s="3" t="inlineStr">
        <is>
          <t>Finite-Lived Intangible Assets [Line Items]</t>
        </is>
      </c>
    </row>
    <row r="15">
      <c r="A15" s="4" t="inlineStr">
        <is>
          <t>Acquired intangible weighted average amortization period</t>
        </is>
      </c>
      <c r="D15" s="4" t="inlineStr">
        <is>
          <t>8 years 6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and Intangible Assets and Liabilities, Net - Amortization Expense (Details) $ in Thousands</t>
        </is>
      </c>
      <c r="B1" s="2" t="inlineStr">
        <is>
          <t>Jun. 30, 2020USD ($)</t>
        </is>
      </c>
    </row>
    <row r="2">
      <c r="A2" s="3" t="inlineStr">
        <is>
          <t>Organization, Consolidation and Presentation of Financial Statements [Abstract]</t>
        </is>
      </c>
    </row>
    <row r="3">
      <c r="A3" s="4" t="inlineStr">
        <is>
          <t>2020 (six months)</t>
        </is>
      </c>
      <c r="B3" s="6" t="n">
        <v>4031</v>
      </c>
    </row>
    <row r="4">
      <c r="A4" s="4" t="inlineStr">
        <is>
          <t>2021</t>
        </is>
      </c>
      <c r="B4" s="5" t="n">
        <v>7666</v>
      </c>
    </row>
    <row r="5">
      <c r="A5" s="4" t="inlineStr">
        <is>
          <t>2022</t>
        </is>
      </c>
      <c r="B5" s="5" t="n">
        <v>7112</v>
      </c>
    </row>
    <row r="6">
      <c r="A6" s="4" t="inlineStr">
        <is>
          <t>2023</t>
        </is>
      </c>
      <c r="B6" s="5" t="n">
        <v>5537</v>
      </c>
    </row>
    <row r="7">
      <c r="A7" s="4" t="inlineStr">
        <is>
          <t>2024</t>
        </is>
      </c>
      <c r="B7" s="5" t="n">
        <v>4898</v>
      </c>
    </row>
    <row r="8">
      <c r="A8" s="4" t="inlineStr">
        <is>
          <t>Thereafter</t>
        </is>
      </c>
      <c r="B8" s="5" t="n">
        <v>22207</v>
      </c>
    </row>
    <row r="9">
      <c r="A9" s="4" t="inlineStr">
        <is>
          <t>Total Future Amortization</t>
        </is>
      </c>
      <c r="B9" s="6" t="n">
        <v>51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26" customWidth="1" min="2" max="2"/>
    <col width="21" customWidth="1" min="3" max="3"/>
    <col width="33" customWidth="1" min="4" max="4"/>
    <col width="21" customWidth="1" min="5" max="5"/>
  </cols>
  <sheetData>
    <row r="1">
      <c r="A1" s="1" t="inlineStr">
        <is>
          <t>Leases - Operating Lease Liability (Details) $ in Thousands</t>
        </is>
      </c>
      <c r="B1" s="2" t="inlineStr">
        <is>
          <t>3 Months Ended</t>
        </is>
      </c>
      <c r="D1" s="2" t="inlineStr">
        <is>
          <t>6 Months Ended</t>
        </is>
      </c>
    </row>
    <row r="2">
      <c r="B2" s="2" t="inlineStr">
        <is>
          <t>Jun. 30, 2020USD ($)</t>
        </is>
      </c>
      <c r="C2" s="2" t="inlineStr">
        <is>
          <t>Jun. 30, 2019USD ($)</t>
        </is>
      </c>
      <c r="D2" s="2" t="inlineStr">
        <is>
          <t>Jun. 30, 2020USD ($)ground_lease</t>
        </is>
      </c>
      <c r="E2" s="2" t="inlineStr">
        <is>
          <t>Jun. 30, 2019USD ($)</t>
        </is>
      </c>
    </row>
    <row r="3">
      <c r="A3" s="3" t="inlineStr">
        <is>
          <t>Leases [Abstract]</t>
        </is>
      </c>
    </row>
    <row r="4">
      <c r="A4" s="4" t="inlineStr">
        <is>
          <t>Number of round leases | ground_lease</t>
        </is>
      </c>
      <c r="D4" s="5" t="n">
        <v>2</v>
      </c>
    </row>
    <row r="5">
      <c r="A5" s="3" t="inlineStr">
        <is>
          <t>Operating Leases, After Adoption of 842</t>
        </is>
      </c>
    </row>
    <row r="6">
      <c r="A6" s="4" t="inlineStr">
        <is>
          <t>2020 (six months)</t>
        </is>
      </c>
      <c r="B6" s="6" t="n">
        <v>325</v>
      </c>
      <c r="D6" s="6" t="n">
        <v>325</v>
      </c>
    </row>
    <row r="7">
      <c r="A7" s="4" t="inlineStr">
        <is>
          <t>2021</t>
        </is>
      </c>
      <c r="B7" s="5" t="n">
        <v>673</v>
      </c>
      <c r="D7" s="5" t="n">
        <v>673</v>
      </c>
    </row>
    <row r="8">
      <c r="A8" s="4" t="inlineStr">
        <is>
          <t>2022</t>
        </is>
      </c>
      <c r="B8" s="5" t="n">
        <v>693</v>
      </c>
      <c r="D8" s="5" t="n">
        <v>693</v>
      </c>
    </row>
    <row r="9">
      <c r="A9" s="4" t="inlineStr">
        <is>
          <t>2023</t>
        </is>
      </c>
      <c r="B9" s="5" t="n">
        <v>705</v>
      </c>
      <c r="D9" s="5" t="n">
        <v>705</v>
      </c>
    </row>
    <row r="10">
      <c r="A10" s="4" t="inlineStr">
        <is>
          <t>2024</t>
        </is>
      </c>
      <c r="B10" s="5" t="n">
        <v>718</v>
      </c>
      <c r="D10" s="5" t="n">
        <v>718</v>
      </c>
    </row>
    <row r="11">
      <c r="A11" s="4" t="inlineStr">
        <is>
          <t>Thereafter</t>
        </is>
      </c>
      <c r="B11" s="5" t="n">
        <v>5851</v>
      </c>
      <c r="D11" s="5" t="n">
        <v>5851</v>
      </c>
    </row>
    <row r="12">
      <c r="A12" s="4" t="inlineStr">
        <is>
          <t>Total Payments</t>
        </is>
      </c>
      <c r="B12" s="5" t="n">
        <v>8965</v>
      </c>
      <c r="D12" s="5" t="n">
        <v>8965</v>
      </c>
    </row>
    <row r="13">
      <c r="A13" s="4" t="inlineStr">
        <is>
          <t>Less: Interest</t>
        </is>
      </c>
      <c r="B13" s="5" t="n">
        <v>-2703</v>
      </c>
      <c r="D13" s="5" t="n">
        <v>-2703</v>
      </c>
    </row>
    <row r="14">
      <c r="A14" s="4" t="inlineStr">
        <is>
          <t>Operating Lease Liability</t>
        </is>
      </c>
      <c r="B14" s="6" t="n">
        <v>6262</v>
      </c>
      <c r="D14" s="6" t="n">
        <v>6262</v>
      </c>
    </row>
    <row r="15">
      <c r="A15" s="4" t="inlineStr">
        <is>
          <t>Weighted average discount rate (percentage)</t>
        </is>
      </c>
      <c r="B15" s="4" t="inlineStr">
        <is>
          <t>4.06%</t>
        </is>
      </c>
      <c r="D15" s="4" t="inlineStr">
        <is>
          <t>4.06%</t>
        </is>
      </c>
    </row>
    <row r="16">
      <c r="A16" s="4" t="inlineStr">
        <is>
          <t>Weighted average remaining lease term</t>
        </is>
      </c>
      <c r="B16" s="4" t="inlineStr">
        <is>
          <t>17 years 2 months 12 days</t>
        </is>
      </c>
      <c r="D16" s="4" t="inlineStr">
        <is>
          <t>17 years 2 months 12 days</t>
        </is>
      </c>
    </row>
    <row r="17">
      <c r="A17" s="4" t="inlineStr">
        <is>
          <t>Rental expense</t>
        </is>
      </c>
      <c r="B17" s="6" t="n">
        <v>179</v>
      </c>
      <c r="C17" s="6" t="n">
        <v>165</v>
      </c>
      <c r="D17" s="6" t="n">
        <v>320</v>
      </c>
      <c r="E17" s="6" t="n">
        <v>3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Operating Leases as Lesso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revenue - operating leases</t>
        </is>
      </c>
      <c r="B4" s="6" t="n">
        <v>37379</v>
      </c>
      <c r="C4" s="6" t="n">
        <v>34249</v>
      </c>
      <c r="D4" s="6" t="n">
        <v>74627</v>
      </c>
      <c r="E4" s="6" t="n">
        <v>68259</v>
      </c>
    </row>
    <row r="5">
      <c r="A5" s="4" t="inlineStr">
        <is>
          <t>Variable lease revenue (tenant reimbursements)</t>
        </is>
      </c>
      <c r="B5" s="5" t="n">
        <v>655</v>
      </c>
      <c r="C5" s="5" t="n">
        <v>166</v>
      </c>
      <c r="D5" s="5" t="n">
        <v>1132</v>
      </c>
      <c r="E5" s="5" t="n">
        <v>364</v>
      </c>
    </row>
    <row r="6">
      <c r="A6" s="4" t="inlineStr">
        <is>
          <t>Total Rental Revenue</t>
        </is>
      </c>
      <c r="B6" s="5" t="n">
        <v>38034</v>
      </c>
      <c r="C6" s="6" t="n">
        <v>34415</v>
      </c>
      <c r="D6" s="5" t="n">
        <v>75759</v>
      </c>
      <c r="E6" s="6" t="n">
        <v>68623</v>
      </c>
    </row>
    <row r="7">
      <c r="A7" s="3" t="inlineStr">
        <is>
          <t>Lessor, Operating Lease, Payments, Fiscal Year Maturity [Abstract]</t>
        </is>
      </c>
    </row>
    <row r="8">
      <c r="A8" s="4" t="inlineStr">
        <is>
          <t>2020 (six months)</t>
        </is>
      </c>
      <c r="B8" s="5" t="n">
        <v>72476</v>
      </c>
      <c r="D8" s="5" t="n">
        <v>72476</v>
      </c>
    </row>
    <row r="9">
      <c r="A9" s="4" t="inlineStr">
        <is>
          <t>2021</t>
        </is>
      </c>
      <c r="B9" s="5" t="n">
        <v>146267</v>
      </c>
      <c r="D9" s="5" t="n">
        <v>146267</v>
      </c>
    </row>
    <row r="10">
      <c r="A10" s="4" t="inlineStr">
        <is>
          <t>2022</t>
        </is>
      </c>
      <c r="B10" s="5" t="n">
        <v>147184</v>
      </c>
      <c r="D10" s="5" t="n">
        <v>147184</v>
      </c>
    </row>
    <row r="11">
      <c r="A11" s="4" t="inlineStr">
        <is>
          <t>2023</t>
        </is>
      </c>
      <c r="B11" s="5" t="n">
        <v>147387</v>
      </c>
      <c r="D11" s="5" t="n">
        <v>147387</v>
      </c>
    </row>
    <row r="12">
      <c r="A12" s="4" t="inlineStr">
        <is>
          <t>2024</t>
        </is>
      </c>
      <c r="B12" s="5" t="n">
        <v>148733</v>
      </c>
      <c r="D12" s="5" t="n">
        <v>148733</v>
      </c>
    </row>
    <row r="13">
      <c r="A13" s="4" t="inlineStr">
        <is>
          <t>Thereafter</t>
        </is>
      </c>
      <c r="B13" s="5" t="n">
        <v>1017667</v>
      </c>
      <c r="D13" s="5" t="n">
        <v>1017667</v>
      </c>
    </row>
    <row r="14">
      <c r="A14" s="4" t="inlineStr">
        <is>
          <t>Total Future Minimum Lease Payments</t>
        </is>
      </c>
      <c r="B14" s="6" t="n">
        <v>1679714</v>
      </c>
      <c r="D14" s="6" t="n">
        <v>16797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7" customWidth="1" min="2" max="2"/>
    <col width="14" customWidth="1" min="3" max="3"/>
  </cols>
  <sheetData>
    <row r="1">
      <c r="A1" s="1" t="inlineStr">
        <is>
          <t>Leases - Ground Leases as Lessee (Details) - USD ($) $ in Thousands</t>
        </is>
      </c>
      <c r="B1" s="2" t="inlineStr">
        <is>
          <t>Jun. 30, 2020</t>
        </is>
      </c>
      <c r="C1" s="2" t="inlineStr">
        <is>
          <t>Dec. 31, 2019</t>
        </is>
      </c>
    </row>
    <row r="2">
      <c r="A2" s="3" t="inlineStr">
        <is>
          <t>Lessee, Lease, Description [Line Items]</t>
        </is>
      </c>
    </row>
    <row r="3">
      <c r="A3" s="4" t="inlineStr">
        <is>
          <t>Finance ground lease assets</t>
        </is>
      </c>
      <c r="B3" s="6" t="n">
        <v>12344</v>
      </c>
      <c r="C3" s="6" t="n">
        <v>16063</v>
      </c>
    </row>
    <row r="4">
      <c r="A4" s="4" t="inlineStr">
        <is>
          <t>Ground lease [Member]</t>
        </is>
      </c>
    </row>
    <row r="5">
      <c r="A5" s="3" t="inlineStr">
        <is>
          <t>Lessee, Lease, Description [Line Items]</t>
        </is>
      </c>
    </row>
    <row r="6">
      <c r="A6" s="4" t="inlineStr">
        <is>
          <t>Finance ground lease assets</t>
        </is>
      </c>
      <c r="B6" s="6" t="n">
        <v>12300</v>
      </c>
    </row>
    <row r="7">
      <c r="A7" s="4" t="inlineStr">
        <is>
          <t>Weighted average remaining non-cancelable lease term</t>
        </is>
      </c>
      <c r="B7" s="4" t="inlineStr">
        <is>
          <t>92 years 10 months 24 days</t>
        </is>
      </c>
    </row>
    <row r="8">
      <c r="A8" s="4" t="inlineStr">
        <is>
          <t>Ground lease renewal term</t>
        </is>
      </c>
      <c r="B8" s="4" t="inlineStr">
        <is>
          <t>99 years</t>
        </is>
      </c>
    </row>
    <row r="9">
      <c r="A9" s="4" t="inlineStr">
        <is>
          <t>Minimum | Ground lease [Member]</t>
        </is>
      </c>
    </row>
    <row r="10">
      <c r="A10" s="3" t="inlineStr">
        <is>
          <t>Lessee, Lease, Description [Line Items]</t>
        </is>
      </c>
    </row>
    <row r="11">
      <c r="A11" s="4" t="inlineStr">
        <is>
          <t>Ground lease remaining term</t>
        </is>
      </c>
      <c r="B11" s="4" t="inlineStr">
        <is>
          <t>64 years</t>
        </is>
      </c>
    </row>
    <row r="12">
      <c r="A12" s="4" t="inlineStr">
        <is>
          <t>Maximum | Ground lease [Member]</t>
        </is>
      </c>
    </row>
    <row r="13">
      <c r="A13" s="3" t="inlineStr">
        <is>
          <t>Lessee, Lease, Description [Line Items]</t>
        </is>
      </c>
    </row>
    <row r="14">
      <c r="A14" s="4" t="inlineStr">
        <is>
          <t>Ground lease remaining term</t>
        </is>
      </c>
      <c r="B14" s="4" t="inlineStr">
        <is>
          <t>9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etail for Certain Components of Consolidated Balance Sheets - Other Assets (Details) - USD ($) $ in Thousands</t>
        </is>
      </c>
      <c r="B1" s="2" t="inlineStr">
        <is>
          <t>Jun. 30, 2020</t>
        </is>
      </c>
      <c r="C1" s="2" t="inlineStr">
        <is>
          <t>Dec. 31, 2019</t>
        </is>
      </c>
    </row>
    <row r="2">
      <c r="A2" s="3" t="inlineStr">
        <is>
          <t>Organization, Consolidation and Presentation of Financial Statements [Abstract]</t>
        </is>
      </c>
    </row>
    <row r="3">
      <c r="A3" s="4" t="inlineStr">
        <is>
          <t>Operating lease right-of-use asset</t>
        </is>
      </c>
      <c r="B3" s="6" t="n">
        <v>5632</v>
      </c>
      <c r="C3" s="6" t="n">
        <v>3810</v>
      </c>
    </row>
    <row r="4">
      <c r="A4" s="4" t="inlineStr">
        <is>
          <t>Prepaid acquisition costs and deposits</t>
        </is>
      </c>
      <c r="B4" s="5" t="n">
        <v>3050</v>
      </c>
      <c r="C4" s="5" t="n">
        <v>4219</v>
      </c>
    </row>
    <row r="5">
      <c r="A5" s="4" t="inlineStr">
        <is>
          <t>Prepaid assets</t>
        </is>
      </c>
      <c r="B5" s="5" t="n">
        <v>662</v>
      </c>
      <c r="C5" s="5" t="n">
        <v>845</v>
      </c>
    </row>
    <row r="6">
      <c r="A6" s="4" t="inlineStr">
        <is>
          <t>Accounts receivable</t>
        </is>
      </c>
      <c r="B6" s="5" t="n">
        <v>4401</v>
      </c>
      <c r="C6" s="5" t="n">
        <v>380</v>
      </c>
    </row>
    <row r="7">
      <c r="A7" s="4" t="inlineStr">
        <is>
          <t>Food and beverage inventories</t>
        </is>
      </c>
      <c r="B7" s="5" t="n">
        <v>179</v>
      </c>
      <c r="C7" s="5" t="n">
        <v>196</v>
      </c>
    </row>
    <row r="8">
      <c r="A8" s="4" t="inlineStr">
        <is>
          <t>Other</t>
        </is>
      </c>
      <c r="B8" s="5" t="n">
        <v>1074</v>
      </c>
      <c r="C8" s="5" t="n">
        <v>715</v>
      </c>
    </row>
    <row r="9">
      <c r="A9" s="4" t="inlineStr">
        <is>
          <t>Total Other Assets</t>
        </is>
      </c>
      <c r="B9" s="6" t="n">
        <v>14998</v>
      </c>
      <c r="C9" s="6" t="n">
        <v>10165</v>
      </c>
    </row>
    <row r="10">
      <c r="A10" s="4" t="inlineStr">
        <is>
          <t>Operating Lease, Right-of-Use Asset, Statement of Financial Position [Extensible List]</t>
        </is>
      </c>
      <c r="B10" s="4" t="inlineStr">
        <is>
          <t>us-gaap:OtherAssets</t>
        </is>
      </c>
      <c r="C10" s="4" t="inlineStr">
        <is>
          <t>us-gaap:OtherAsset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8520</v>
      </c>
      <c r="C4" s="6" t="n">
        <v>17936</v>
      </c>
      <c r="D4" s="6" t="n">
        <v>37856</v>
      </c>
      <c r="E4" s="6" t="n">
        <v>35537</v>
      </c>
    </row>
    <row r="5">
      <c r="A5" s="3" t="inlineStr">
        <is>
          <t>Other comprehensive (loss) income:</t>
        </is>
      </c>
    </row>
    <row r="6">
      <c r="A6" s="4" t="inlineStr">
        <is>
          <t>Effective portion of change in fair value of derivative instruments</t>
        </is>
      </c>
      <c r="B6" s="5" t="n">
        <v>-3430</v>
      </c>
      <c r="C6" s="5" t="n">
        <v>-5937</v>
      </c>
      <c r="D6" s="5" t="n">
        <v>-27914</v>
      </c>
      <c r="E6" s="5" t="n">
        <v>-8964</v>
      </c>
    </row>
    <row r="7">
      <c r="A7" s="4" t="inlineStr">
        <is>
          <t>Reclassification adjustment of derivative instruments included in net income</t>
        </is>
      </c>
      <c r="B7" s="5" t="n">
        <v>1058</v>
      </c>
      <c r="C7" s="5" t="n">
        <v>-580</v>
      </c>
      <c r="D7" s="5" t="n">
        <v>1189</v>
      </c>
      <c r="E7" s="5" t="n">
        <v>-1189</v>
      </c>
    </row>
    <row r="8">
      <c r="A8" s="4" t="inlineStr">
        <is>
          <t>Other comprehensive (loss) income</t>
        </is>
      </c>
      <c r="B8" s="5" t="n">
        <v>-2372</v>
      </c>
      <c r="C8" s="5" t="n">
        <v>-6517</v>
      </c>
      <c r="D8" s="5" t="n">
        <v>-26725</v>
      </c>
      <c r="E8" s="5" t="n">
        <v>-10153</v>
      </c>
    </row>
    <row r="9">
      <c r="A9" s="4" t="inlineStr">
        <is>
          <t>Comprehensive income</t>
        </is>
      </c>
      <c r="B9" s="5" t="n">
        <v>16148</v>
      </c>
      <c r="C9" s="5" t="n">
        <v>11419</v>
      </c>
      <c r="D9" s="5" t="n">
        <v>11131</v>
      </c>
      <c r="E9" s="5" t="n">
        <v>25384</v>
      </c>
    </row>
    <row r="10">
      <c r="A10" s="3" t="inlineStr">
        <is>
          <t>Less: comprehensive income attributable to noncontrolling interest</t>
        </is>
      </c>
    </row>
    <row r="11">
      <c r="A11" s="4" t="inlineStr">
        <is>
          <t>Net income attributable to noncontrolling interest</t>
        </is>
      </c>
      <c r="B11" s="5" t="n">
        <v>54</v>
      </c>
      <c r="C11" s="5" t="n">
        <v>68</v>
      </c>
      <c r="D11" s="5" t="n">
        <v>125</v>
      </c>
      <c r="E11" s="5" t="n">
        <v>166</v>
      </c>
    </row>
    <row r="12">
      <c r="A12" s="4" t="inlineStr">
        <is>
          <t>Other comprehensive (loss) income attributable to noncontrolling interest</t>
        </is>
      </c>
      <c r="B12" s="5" t="n">
        <v>-7</v>
      </c>
      <c r="C12" s="5" t="n">
        <v>-27</v>
      </c>
      <c r="D12" s="5" t="n">
        <v>-96</v>
      </c>
      <c r="E12" s="5" t="n">
        <v>-48</v>
      </c>
    </row>
    <row r="13">
      <c r="A13" s="4" t="inlineStr">
        <is>
          <t>Comprehensive income attributable to noncontrolling interest</t>
        </is>
      </c>
      <c r="B13" s="5" t="n">
        <v>47</v>
      </c>
      <c r="C13" s="5" t="n">
        <v>41</v>
      </c>
      <c r="D13" s="5" t="n">
        <v>29</v>
      </c>
      <c r="E13" s="5" t="n">
        <v>118</v>
      </c>
    </row>
    <row r="14">
      <c r="A14" s="4" t="inlineStr">
        <is>
          <t>Comprehensive Income Attributable to Common Shareholders</t>
        </is>
      </c>
      <c r="B14" s="6" t="n">
        <v>16101</v>
      </c>
      <c r="C14" s="6" t="n">
        <v>11378</v>
      </c>
      <c r="D14" s="6" t="n">
        <v>11102</v>
      </c>
      <c r="E14" s="6" t="n">
        <v>252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Detail for Certain Components of Consolidated Balance Sheets - Other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Operating lease liability</t>
        </is>
      </c>
      <c r="B3" s="6" t="n">
        <v>6262</v>
      </c>
      <c r="C3" s="6" t="n">
        <v>4403</v>
      </c>
    </row>
    <row r="4">
      <c r="A4" s="4" t="inlineStr">
        <is>
          <t>Accrued interest expense</t>
        </is>
      </c>
      <c r="B4" s="5" t="n">
        <v>1925</v>
      </c>
      <c r="C4" s="5" t="n">
        <v>1572</v>
      </c>
    </row>
    <row r="5">
      <c r="A5" s="4" t="inlineStr">
        <is>
          <t>Accrued compensation</t>
        </is>
      </c>
      <c r="B5" s="5" t="n">
        <v>1367</v>
      </c>
      <c r="C5" s="5" t="n">
        <v>1913</v>
      </c>
    </row>
    <row r="6">
      <c r="A6" s="4" t="inlineStr">
        <is>
          <t>Accounts payable</t>
        </is>
      </c>
      <c r="B6" s="5" t="n">
        <v>312</v>
      </c>
      <c r="C6" s="5" t="n">
        <v>799</v>
      </c>
    </row>
    <row r="7">
      <c r="A7" s="4" t="inlineStr">
        <is>
          <t>Intangible lease liabilities, net</t>
        </is>
      </c>
      <c r="B7" s="5" t="n">
        <v>2603</v>
      </c>
      <c r="C7" s="5" t="n">
        <v>1768</v>
      </c>
    </row>
    <row r="8">
      <c r="A8" s="4" t="inlineStr">
        <is>
          <t>Accrued operating expenses</t>
        </is>
      </c>
      <c r="B8" s="5" t="n">
        <v>418</v>
      </c>
      <c r="C8" s="5" t="n">
        <v>396</v>
      </c>
    </row>
    <row r="9">
      <c r="A9" s="4" t="inlineStr">
        <is>
          <t>Other</t>
        </is>
      </c>
      <c r="B9" s="5" t="n">
        <v>2065</v>
      </c>
      <c r="C9" s="5" t="n">
        <v>1745</v>
      </c>
    </row>
    <row r="10">
      <c r="A10" s="4" t="inlineStr">
        <is>
          <t>Total Other Liabilities</t>
        </is>
      </c>
      <c r="B10" s="6" t="n">
        <v>14952</v>
      </c>
      <c r="C10" s="6" t="n">
        <v>12596</v>
      </c>
    </row>
    <row r="11">
      <c r="A11" s="4" t="inlineStr">
        <is>
          <t>Operating Lease, Liability, Statement of Financial Position [Extensible List]</t>
        </is>
      </c>
      <c r="B11" s="4" t="inlineStr">
        <is>
          <t>us-gaap:OtherLiabilities</t>
        </is>
      </c>
      <c r="C11" s="4" t="inlineStr">
        <is>
          <t>us-gaap:Other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Net of Deferred Financing Cos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Unamortized deferred financing costs</t>
        </is>
      </c>
      <c r="B4" s="6" t="n">
        <v>7200000</v>
      </c>
      <c r="D4" s="6" t="n">
        <v>7200000</v>
      </c>
      <c r="F4" s="6" t="n">
        <v>7100000</v>
      </c>
    </row>
    <row r="5">
      <c r="A5" s="4" t="inlineStr">
        <is>
          <t>Amortization of financing costs</t>
        </is>
      </c>
      <c r="B5" s="6" t="n">
        <v>534000</v>
      </c>
      <c r="C5" s="6" t="n">
        <v>514000</v>
      </c>
      <c r="D5" s="6" t="n">
        <v>1046000</v>
      </c>
      <c r="E5" s="6" t="n">
        <v>1027000</v>
      </c>
    </row>
    <row r="6">
      <c r="A6" s="4" t="inlineStr">
        <is>
          <t>Weighted average interest rate</t>
        </is>
      </c>
      <c r="B6" s="4" t="inlineStr">
        <is>
          <t>1.48%</t>
        </is>
      </c>
      <c r="D6" s="4" t="inlineStr">
        <is>
          <t>1.48%</t>
        </is>
      </c>
      <c r="F6" s="4" t="inlineStr">
        <is>
          <t>3.01%</t>
        </is>
      </c>
    </row>
    <row r="7">
      <c r="A7" s="4" t="inlineStr">
        <is>
          <t>Term Loan [Member]</t>
        </is>
      </c>
    </row>
    <row r="8">
      <c r="A8" s="3" t="inlineStr">
        <is>
          <t>Debt Instrument [Line Items]</t>
        </is>
      </c>
    </row>
    <row r="9">
      <c r="A9" s="4" t="inlineStr">
        <is>
          <t>Long-term debt</t>
        </is>
      </c>
      <c r="B9" s="6" t="n">
        <v>400000000</v>
      </c>
      <c r="D9" s="6" t="n">
        <v>400000000</v>
      </c>
      <c r="F9" s="6" t="n">
        <v>400000000</v>
      </c>
    </row>
    <row r="10">
      <c r="A10" s="4" t="inlineStr">
        <is>
          <t>Unsecured Debt [Member] | The Notes [Member]</t>
        </is>
      </c>
    </row>
    <row r="11">
      <c r="A11" s="3" t="inlineStr">
        <is>
          <t>Debt Instrument [Line Items]</t>
        </is>
      </c>
    </row>
    <row r="12">
      <c r="A12" s="4" t="inlineStr">
        <is>
          <t>Long-term debt</t>
        </is>
      </c>
      <c r="B12" s="5" t="n">
        <v>350000000</v>
      </c>
      <c r="D12" s="5" t="n">
        <v>350000000</v>
      </c>
      <c r="F12" s="5" t="n">
        <v>225000000</v>
      </c>
    </row>
    <row r="13">
      <c r="A13" s="4" t="inlineStr">
        <is>
          <t>Revolving Credit Facility [Member] | Secured Debt [Member]</t>
        </is>
      </c>
    </row>
    <row r="14">
      <c r="A14" s="3" t="inlineStr">
        <is>
          <t>Debt Instrument [Line Items]</t>
        </is>
      </c>
    </row>
    <row r="15">
      <c r="A15" s="4" t="inlineStr">
        <is>
          <t>Fair value of amount outstanding</t>
        </is>
      </c>
      <c r="B15" s="6" t="n">
        <v>4500000</v>
      </c>
      <c r="D15" s="6" t="n">
        <v>4500000</v>
      </c>
      <c r="F15" s="5" t="n">
        <v>52000000</v>
      </c>
    </row>
    <row r="16">
      <c r="A16" s="4" t="inlineStr">
        <is>
          <t>Letter of Credit [Member] | Secured Debt [Member]</t>
        </is>
      </c>
    </row>
    <row r="17">
      <c r="A17" s="3" t="inlineStr">
        <is>
          <t>Debt Instrument [Line Items]</t>
        </is>
      </c>
    </row>
    <row r="18">
      <c r="A18" s="4" t="inlineStr">
        <is>
          <t>Fair value of amount outstanding</t>
        </is>
      </c>
      <c r="F1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of Deferred Financing Costs - Summary of Term Loans (Details) - USD ($) $ in Thousands</t>
        </is>
      </c>
      <c r="B1" s="2" t="inlineStr">
        <is>
          <t>6 Months Ended</t>
        </is>
      </c>
    </row>
    <row r="2">
      <c r="B2" s="2" t="inlineStr">
        <is>
          <t>Jun. 30, 2020</t>
        </is>
      </c>
      <c r="C2" s="2" t="inlineStr">
        <is>
          <t>Dec. 31, 2019</t>
        </is>
      </c>
    </row>
    <row r="3">
      <c r="A3" s="4" t="inlineStr">
        <is>
          <t>Term Loan 2022 [Member]</t>
        </is>
      </c>
    </row>
    <row r="4">
      <c r="A4" s="3" t="inlineStr">
        <is>
          <t>Debt Instrument [Line Items]</t>
        </is>
      </c>
    </row>
    <row r="5">
      <c r="A5" s="4" t="inlineStr">
        <is>
          <t>Long-term debt</t>
        </is>
      </c>
      <c r="B5" s="6" t="n">
        <v>150000</v>
      </c>
      <c r="C5" s="6" t="n">
        <v>150000</v>
      </c>
    </row>
    <row r="6">
      <c r="A6" s="4" t="inlineStr">
        <is>
          <t>Term Loan 2022 [Member] | London Interbank Offered Rate (LIBOR) [Member]</t>
        </is>
      </c>
    </row>
    <row r="7">
      <c r="A7" s="3" t="inlineStr">
        <is>
          <t>Debt Instrument [Line Items]</t>
        </is>
      </c>
    </row>
    <row r="8">
      <c r="A8" s="4" t="inlineStr">
        <is>
          <t>Interest rate, stated percentage</t>
        </is>
      </c>
      <c r="B8" s="4" t="inlineStr">
        <is>
          <t>2.36%</t>
        </is>
      </c>
    </row>
    <row r="9">
      <c r="A9" s="4" t="inlineStr">
        <is>
          <t>Term Loan 2023 [Member]</t>
        </is>
      </c>
    </row>
    <row r="10">
      <c r="A10" s="3" t="inlineStr">
        <is>
          <t>Debt Instrument [Line Items]</t>
        </is>
      </c>
    </row>
    <row r="11">
      <c r="A11" s="4" t="inlineStr">
        <is>
          <t>Long-term debt</t>
        </is>
      </c>
      <c r="B11" s="6" t="n">
        <v>150000</v>
      </c>
      <c r="C11" s="5" t="n">
        <v>150000</v>
      </c>
    </row>
    <row r="12">
      <c r="A12" s="4" t="inlineStr">
        <is>
          <t>Term Loan 2023 [Member] | London Interbank Offered Rate (LIBOR) [Member]</t>
        </is>
      </c>
    </row>
    <row r="13">
      <c r="A13" s="3" t="inlineStr">
        <is>
          <t>Debt Instrument [Line Items]</t>
        </is>
      </c>
    </row>
    <row r="14">
      <c r="A14" s="4" t="inlineStr">
        <is>
          <t>Interest rate, stated percentage</t>
        </is>
      </c>
      <c r="B14" s="4" t="inlineStr">
        <is>
          <t>2.26%</t>
        </is>
      </c>
    </row>
    <row r="15">
      <c r="A15" s="4" t="inlineStr">
        <is>
          <t>Term Loan 2024 [Member]</t>
        </is>
      </c>
    </row>
    <row r="16">
      <c r="A16" s="3" t="inlineStr">
        <is>
          <t>Debt Instrument [Line Items]</t>
        </is>
      </c>
    </row>
    <row r="17">
      <c r="A17" s="4" t="inlineStr">
        <is>
          <t>Long-term debt</t>
        </is>
      </c>
      <c r="B17" s="6" t="n">
        <v>100000</v>
      </c>
      <c r="C17" s="5" t="n">
        <v>100000</v>
      </c>
    </row>
    <row r="18">
      <c r="A18" s="4" t="inlineStr">
        <is>
          <t>Term Loan 2024 [Member] | London Interbank Offered Rate (LIBOR) [Member]</t>
        </is>
      </c>
    </row>
    <row r="19">
      <c r="A19" s="3" t="inlineStr">
        <is>
          <t>Debt Instrument [Line Items]</t>
        </is>
      </c>
    </row>
    <row r="20">
      <c r="A20" s="4" t="inlineStr">
        <is>
          <t>Interest rate, stated percentage</t>
        </is>
      </c>
      <c r="B20" s="4" t="inlineStr">
        <is>
          <t>2.26%</t>
        </is>
      </c>
    </row>
    <row r="21">
      <c r="A21" s="4" t="inlineStr">
        <is>
          <t>Term Loan [Member]</t>
        </is>
      </c>
    </row>
    <row r="22">
      <c r="A22" s="3" t="inlineStr">
        <is>
          <t>Debt Instrument [Line Items]</t>
        </is>
      </c>
    </row>
    <row r="23">
      <c r="A23" s="4" t="inlineStr">
        <is>
          <t>Long-term debt</t>
        </is>
      </c>
      <c r="B23" s="6" t="n">
        <v>400000</v>
      </c>
      <c r="C23" s="6" t="n">
        <v>400000</v>
      </c>
    </row>
    <row r="24">
      <c r="A24" s="4" t="inlineStr">
        <is>
          <t>Term Loan [Member] | London Interbank Offered Rate (LIBOR) [Member] | Minimum</t>
        </is>
      </c>
    </row>
    <row r="25">
      <c r="A25" s="3" t="inlineStr">
        <is>
          <t>Debt Instrument [Line Items]</t>
        </is>
      </c>
    </row>
    <row r="26">
      <c r="A26" s="4" t="inlineStr">
        <is>
          <t>Basis spread on variable rate (as a percentage)</t>
        </is>
      </c>
      <c r="B26" s="4" t="inlineStr">
        <is>
          <t>1.25%</t>
        </is>
      </c>
    </row>
    <row r="27">
      <c r="A27" s="4" t="inlineStr">
        <is>
          <t>Term Loan [Member] | London Interbank Offered Rate (LIBOR) [Member] | Maximum</t>
        </is>
      </c>
    </row>
    <row r="28">
      <c r="A28" s="3" t="inlineStr">
        <is>
          <t>Debt Instrument [Line Items]</t>
        </is>
      </c>
    </row>
    <row r="29">
      <c r="A29" s="4" t="inlineStr">
        <is>
          <t>Basis spread on variable rate (as a percentage)</t>
        </is>
      </c>
      <c r="B29" s="4" t="inlineStr">
        <is>
          <t>1.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ferred Financing Costs - Summary of Notes Payable (Details) - Unsecured Debt [Member] - USD ($) $ in Thousands</t>
        </is>
      </c>
      <c r="B1" s="2" t="inlineStr">
        <is>
          <t>Jun. 30, 2020</t>
        </is>
      </c>
      <c r="C1" s="2" t="inlineStr">
        <is>
          <t>Dec. 31, 2019</t>
        </is>
      </c>
    </row>
    <row r="2">
      <c r="A2" s="4" t="inlineStr">
        <is>
          <t>Senior Fixed Note Due June 2024 [Member]</t>
        </is>
      </c>
    </row>
    <row r="3">
      <c r="A3" s="3" t="inlineStr">
        <is>
          <t>Debt Instrument [Line Items]</t>
        </is>
      </c>
    </row>
    <row r="4">
      <c r="A4" s="4" t="inlineStr">
        <is>
          <t>Interest rate, stated percentage</t>
        </is>
      </c>
      <c r="B4" s="4" t="inlineStr">
        <is>
          <t>4.68%</t>
        </is>
      </c>
    </row>
    <row r="5">
      <c r="A5" s="4" t="inlineStr">
        <is>
          <t>Long-term debt</t>
        </is>
      </c>
      <c r="B5" s="6" t="n">
        <v>50000</v>
      </c>
      <c r="C5" s="6" t="n">
        <v>50000</v>
      </c>
    </row>
    <row r="6">
      <c r="A6" s="4" t="inlineStr">
        <is>
          <t>Senior Fixed Note Due June 2027 [Member]</t>
        </is>
      </c>
    </row>
    <row r="7">
      <c r="A7" s="3" t="inlineStr">
        <is>
          <t>Debt Instrument [Line Items]</t>
        </is>
      </c>
    </row>
    <row r="8">
      <c r="A8" s="4" t="inlineStr">
        <is>
          <t>Interest rate, stated percentage</t>
        </is>
      </c>
      <c r="B8" s="4" t="inlineStr">
        <is>
          <t>4.93%</t>
        </is>
      </c>
    </row>
    <row r="9">
      <c r="A9" s="4" t="inlineStr">
        <is>
          <t>Long-term debt</t>
        </is>
      </c>
      <c r="B9" s="6" t="n">
        <v>75000</v>
      </c>
      <c r="C9" s="5" t="n">
        <v>75000</v>
      </c>
    </row>
    <row r="10">
      <c r="A10" s="4" t="inlineStr">
        <is>
          <t>Senior Fixed Note Due December 2026 [Member]</t>
        </is>
      </c>
    </row>
    <row r="11">
      <c r="A11" s="3" t="inlineStr">
        <is>
          <t>Debt Instrument [Line Items]</t>
        </is>
      </c>
    </row>
    <row r="12">
      <c r="A12" s="4" t="inlineStr">
        <is>
          <t>Interest rate, stated percentage</t>
        </is>
      </c>
      <c r="B12" s="4" t="inlineStr">
        <is>
          <t>4.63%</t>
        </is>
      </c>
    </row>
    <row r="13">
      <c r="A13" s="4" t="inlineStr">
        <is>
          <t>Long-term debt</t>
        </is>
      </c>
      <c r="B13" s="6" t="n">
        <v>50000</v>
      </c>
      <c r="C13" s="5" t="n">
        <v>50000</v>
      </c>
    </row>
    <row r="14">
      <c r="A14" s="4" t="inlineStr">
        <is>
          <t>Senior Fixed Note Due December 2028 [Member]</t>
        </is>
      </c>
    </row>
    <row r="15">
      <c r="A15" s="3" t="inlineStr">
        <is>
          <t>Debt Instrument [Line Items]</t>
        </is>
      </c>
    </row>
    <row r="16">
      <c r="A16" s="4" t="inlineStr">
        <is>
          <t>Interest rate, stated percentage</t>
        </is>
      </c>
      <c r="B16" s="4" t="inlineStr">
        <is>
          <t>4.76%</t>
        </is>
      </c>
    </row>
    <row r="17">
      <c r="A17" s="4" t="inlineStr">
        <is>
          <t>Long-term debt</t>
        </is>
      </c>
      <c r="B17" s="6" t="n">
        <v>50000</v>
      </c>
      <c r="C17" s="5" t="n">
        <v>50000</v>
      </c>
    </row>
    <row r="18">
      <c r="A18" s="4" t="inlineStr">
        <is>
          <t>Senior Fixed Note Due June 2029 [Member]</t>
        </is>
      </c>
    </row>
    <row r="19">
      <c r="A19" s="3" t="inlineStr">
        <is>
          <t>Debt Instrument [Line Items]</t>
        </is>
      </c>
    </row>
    <row r="20">
      <c r="A20" s="4" t="inlineStr">
        <is>
          <t>Interest rate, stated percentage</t>
        </is>
      </c>
      <c r="B20" s="4" t="inlineStr">
        <is>
          <t>3.15%</t>
        </is>
      </c>
    </row>
    <row r="21">
      <c r="A21" s="4" t="inlineStr">
        <is>
          <t>Long-term debt</t>
        </is>
      </c>
      <c r="B21" s="6" t="n">
        <v>50000</v>
      </c>
      <c r="C21" s="5" t="n">
        <v>0</v>
      </c>
    </row>
    <row r="22">
      <c r="A22" s="4" t="inlineStr">
        <is>
          <t>Senior Fixed Note Due April 2030 [Member]</t>
        </is>
      </c>
    </row>
    <row r="23">
      <c r="A23" s="3" t="inlineStr">
        <is>
          <t>Debt Instrument [Line Items]</t>
        </is>
      </c>
    </row>
    <row r="24">
      <c r="A24" s="4" t="inlineStr">
        <is>
          <t>Interest rate, stated percentage</t>
        </is>
      </c>
      <c r="B24" s="4" t="inlineStr">
        <is>
          <t>3.20%</t>
        </is>
      </c>
    </row>
    <row r="25">
      <c r="A25" s="4" t="inlineStr">
        <is>
          <t>Long-term debt</t>
        </is>
      </c>
      <c r="B25" s="6" t="n">
        <v>75000</v>
      </c>
      <c r="C25" s="5" t="n">
        <v>0</v>
      </c>
    </row>
    <row r="26">
      <c r="A26" s="4" t="inlineStr">
        <is>
          <t>The Notes [Member]</t>
        </is>
      </c>
    </row>
    <row r="27">
      <c r="A27" s="3" t="inlineStr">
        <is>
          <t>Debt Instrument [Line Items]</t>
        </is>
      </c>
    </row>
    <row r="28">
      <c r="A28" s="4" t="inlineStr">
        <is>
          <t>Long-term debt</t>
        </is>
      </c>
      <c r="B28" s="6" t="n">
        <v>350000</v>
      </c>
      <c r="C28" s="6" t="n">
        <v>2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26" customWidth="1" min="2" max="2"/>
    <col width="25" customWidth="1" min="3" max="3"/>
    <col width="21" customWidth="1" min="4" max="4"/>
  </cols>
  <sheetData>
    <row r="1">
      <c r="A1" s="1" t="inlineStr">
        <is>
          <t>Derivative Financial Instruments - Narrative (Details)</t>
        </is>
      </c>
      <c r="B1" s="2" t="inlineStr">
        <is>
          <t>6 Months Ended</t>
        </is>
      </c>
    </row>
    <row r="2">
      <c r="B2" s="2" t="inlineStr">
        <is>
          <t>Jun. 30, 2020USD ($)hedge</t>
        </is>
      </c>
      <c r="C2" s="2" t="inlineStr">
        <is>
          <t>Jun. 08, 2020USD ($)swap</t>
        </is>
      </c>
      <c r="D2" s="2" t="inlineStr">
        <is>
          <t>Dec. 31, 2019USD ($)</t>
        </is>
      </c>
    </row>
    <row r="3">
      <c r="A3" s="3" t="inlineStr">
        <is>
          <t>Derivative [Line Items]</t>
        </is>
      </c>
    </row>
    <row r="4">
      <c r="A4" s="4" t="inlineStr">
        <is>
          <t>Number of cash flow hedges terminated | hedge</t>
        </is>
      </c>
      <c r="B4" s="5" t="n">
        <v>2</v>
      </c>
    </row>
    <row r="5">
      <c r="A5" s="4" t="inlineStr">
        <is>
          <t>Loss on derivative</t>
        </is>
      </c>
      <c r="B5" s="6" t="n">
        <v>8400000</v>
      </c>
    </row>
    <row r="6">
      <c r="A6" s="4" t="inlineStr">
        <is>
          <t>Derivative termination amortization period</t>
        </is>
      </c>
      <c r="B6" s="4" t="inlineStr">
        <is>
          <t>10 years</t>
        </is>
      </c>
    </row>
    <row r="7">
      <c r="A7" s="4" t="inlineStr">
        <is>
          <t>Number of instruments | swap</t>
        </is>
      </c>
      <c r="C7" s="5" t="n">
        <v>2</v>
      </c>
    </row>
    <row r="8">
      <c r="A8" s="4" t="inlineStr">
        <is>
          <t>Estimated reclass to earnings from AOCI</t>
        </is>
      </c>
      <c r="B8" s="6" t="n">
        <v>-6400000</v>
      </c>
    </row>
    <row r="9">
      <c r="A9" s="4" t="inlineStr">
        <is>
          <t>Derivative fair value</t>
        </is>
      </c>
      <c r="B9" s="5" t="n">
        <v>22000000</v>
      </c>
      <c r="D9" s="6" t="n">
        <v>3600000</v>
      </c>
    </row>
    <row r="10">
      <c r="A10" s="4" t="inlineStr">
        <is>
          <t>Interest rate swap one [Member]</t>
        </is>
      </c>
    </row>
    <row r="11">
      <c r="A11" s="3" t="inlineStr">
        <is>
          <t>Derivative [Line Items]</t>
        </is>
      </c>
    </row>
    <row r="12">
      <c r="A12" s="4" t="inlineStr">
        <is>
          <t>Notional amount</t>
        </is>
      </c>
      <c r="C12" s="6" t="n">
        <v>50000000</v>
      </c>
    </row>
    <row r="13">
      <c r="A13" s="4" t="inlineStr">
        <is>
          <t>Derivative fixed interest rate</t>
        </is>
      </c>
      <c r="C13" s="4" t="inlineStr">
        <is>
          <t>0.5025%</t>
        </is>
      </c>
    </row>
    <row r="14">
      <c r="A14" s="4" t="inlineStr">
        <is>
          <t>Interest rate swap two [Member]</t>
        </is>
      </c>
    </row>
    <row r="15">
      <c r="A15" s="3" t="inlineStr">
        <is>
          <t>Derivative [Line Items]</t>
        </is>
      </c>
    </row>
    <row r="16">
      <c r="A16" s="4" t="inlineStr">
        <is>
          <t>Derivative fixed interest rate</t>
        </is>
      </c>
      <c r="C16" s="4" t="inlineStr">
        <is>
          <t>0.8205%</t>
        </is>
      </c>
    </row>
    <row r="17">
      <c r="A17" s="4" t="inlineStr">
        <is>
          <t>Credit Risk Contract [Member]</t>
        </is>
      </c>
    </row>
    <row r="18">
      <c r="A18" s="3" t="inlineStr">
        <is>
          <t>Derivative [Line Items]</t>
        </is>
      </c>
    </row>
    <row r="19">
      <c r="A19" s="4" t="inlineStr">
        <is>
          <t>Derivative, net liability position, aggregate fair value</t>
        </is>
      </c>
      <c r="B19" s="5" t="n">
        <v>22000000</v>
      </c>
    </row>
    <row r="20">
      <c r="A20" s="4" t="inlineStr">
        <is>
          <t>Designated as Hedging Instrument [Member]</t>
        </is>
      </c>
    </row>
    <row r="21">
      <c r="A21" s="3" t="inlineStr">
        <is>
          <t>Derivative [Line Items]</t>
        </is>
      </c>
    </row>
    <row r="22">
      <c r="A22" s="4" t="inlineStr">
        <is>
          <t>Notes payable, net of deferred financing costs</t>
        </is>
      </c>
      <c r="B22" s="5" t="n">
        <v>300000000</v>
      </c>
      <c r="D22" s="5" t="n">
        <v>300000000</v>
      </c>
    </row>
    <row r="23">
      <c r="A23" s="4" t="inlineStr">
        <is>
          <t>Notional amount</t>
        </is>
      </c>
      <c r="B23" s="5" t="n">
        <v>300000000</v>
      </c>
      <c r="D23" s="6" t="n">
        <v>300000000</v>
      </c>
    </row>
    <row r="24">
      <c r="A24" s="4" t="inlineStr">
        <is>
          <t>Senior Fixed Note [Member]</t>
        </is>
      </c>
    </row>
    <row r="25">
      <c r="A25" s="3" t="inlineStr">
        <is>
          <t>Derivative [Line Items]</t>
        </is>
      </c>
    </row>
    <row r="26">
      <c r="A26" s="4" t="inlineStr">
        <is>
          <t>Notes payable, net of deferred financing costs</t>
        </is>
      </c>
      <c r="B26" s="6" t="n">
        <v>125000000</v>
      </c>
    </row>
    <row r="27">
      <c r="A27" s="4" t="inlineStr">
        <is>
          <t>Minimum | Interest rate swap two [Member]</t>
        </is>
      </c>
    </row>
    <row r="28">
      <c r="A28" s="3" t="inlineStr">
        <is>
          <t>Derivative [Line Items]</t>
        </is>
      </c>
    </row>
    <row r="29">
      <c r="A29" s="4" t="inlineStr">
        <is>
          <t>Notional amount</t>
        </is>
      </c>
      <c r="C29" s="6" t="n">
        <v>50000000</v>
      </c>
    </row>
    <row r="30">
      <c r="A30" s="4" t="inlineStr">
        <is>
          <t>Maximum | Interest rate swap two [Member]</t>
        </is>
      </c>
    </row>
    <row r="31">
      <c r="A31" s="3" t="inlineStr">
        <is>
          <t>Derivative [Line Items]</t>
        </is>
      </c>
    </row>
    <row r="32">
      <c r="A32" s="4" t="inlineStr">
        <is>
          <t>Notional amount</t>
        </is>
      </c>
      <c r="C32" s="6" t="n">
        <v>15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Derivatives Balance Sheet (Details) - Designated as Hedging Instrument [Member] - USD ($) $ in Thousands</t>
        </is>
      </c>
      <c r="B1" s="2" t="inlineStr">
        <is>
          <t>Jun. 30, 2020</t>
        </is>
      </c>
      <c r="C1" s="2" t="inlineStr">
        <is>
          <t>Dec. 31, 2019</t>
        </is>
      </c>
    </row>
    <row r="2">
      <c r="A2" s="4" t="inlineStr">
        <is>
          <t>Other Assets [Member]</t>
        </is>
      </c>
    </row>
    <row r="3">
      <c r="A3" s="3" t="inlineStr">
        <is>
          <t>Derivatives, Fair Value [Line Items]</t>
        </is>
      </c>
    </row>
    <row r="4">
      <c r="A4" s="4" t="inlineStr">
        <is>
          <t>Derivative asset, fair value, gross asset</t>
        </is>
      </c>
      <c r="B4" s="6" t="n">
        <v>0</v>
      </c>
      <c r="C4" s="6" t="n">
        <v>1451</v>
      </c>
    </row>
    <row r="5">
      <c r="A5" s="4" t="inlineStr">
        <is>
          <t>Other Assets [Member] | Interest Rate Swap [Member]</t>
        </is>
      </c>
    </row>
    <row r="6">
      <c r="A6" s="3" t="inlineStr">
        <is>
          <t>Derivatives, Fair Value [Line Items]</t>
        </is>
      </c>
    </row>
    <row r="7">
      <c r="A7" s="4" t="inlineStr">
        <is>
          <t>Derivative asset, fair value, gross asset</t>
        </is>
      </c>
      <c r="B7" s="5" t="n">
        <v>0</v>
      </c>
      <c r="C7" s="5" t="n">
        <v>1451</v>
      </c>
    </row>
    <row r="8">
      <c r="A8" s="4" t="inlineStr">
        <is>
          <t>Other Liabilities [Member]</t>
        </is>
      </c>
    </row>
    <row r="9">
      <c r="A9" s="3" t="inlineStr">
        <is>
          <t>Derivatives, Fair Value [Line Items]</t>
        </is>
      </c>
    </row>
    <row r="10">
      <c r="A10" s="4" t="inlineStr">
        <is>
          <t>Derivative liability, fair value, gross liability</t>
        </is>
      </c>
      <c r="B10" s="5" t="n">
        <v>22019</v>
      </c>
      <c r="C10" s="5" t="n">
        <v>5005</v>
      </c>
    </row>
    <row r="11">
      <c r="A11" s="4" t="inlineStr">
        <is>
          <t>Other Liabilities [Member] | Interest Rate Swap [Member]</t>
        </is>
      </c>
    </row>
    <row r="12">
      <c r="A12" s="3" t="inlineStr">
        <is>
          <t>Derivatives, Fair Value [Line Items]</t>
        </is>
      </c>
    </row>
    <row r="13">
      <c r="A13" s="4" t="inlineStr">
        <is>
          <t>Derivative liability, fair value, gross liability</t>
        </is>
      </c>
      <c r="B13" s="6" t="n">
        <v>22019</v>
      </c>
      <c r="C13" s="6" t="n">
        <v>5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Derivatives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Effective portion of change in fair value of derivative instruments</t>
        </is>
      </c>
      <c r="B4" s="6" t="n">
        <v>-3430</v>
      </c>
      <c r="C4" s="6" t="n">
        <v>-5937</v>
      </c>
      <c r="D4" s="6" t="n">
        <v>-27914</v>
      </c>
      <c r="E4" s="6" t="n">
        <v>-8964</v>
      </c>
    </row>
    <row r="5">
      <c r="A5" s="4" t="inlineStr">
        <is>
          <t>Amount of Gain or (Loss) Reclassified from Accumulated OCI into Income (Effective Portion)</t>
        </is>
      </c>
      <c r="B5" s="5" t="n">
        <v>-1058</v>
      </c>
      <c r="C5" s="5" t="n">
        <v>580</v>
      </c>
      <c r="D5" s="5" t="n">
        <v>-1189</v>
      </c>
      <c r="E5" s="5" t="n">
        <v>1189</v>
      </c>
    </row>
    <row r="6">
      <c r="A6" s="4" t="inlineStr">
        <is>
          <t>Interest Rate Swap [Member]</t>
        </is>
      </c>
    </row>
    <row r="7">
      <c r="A7" s="3" t="inlineStr">
        <is>
          <t>Derivative Instruments, Gain (Loss) [Line Items]</t>
        </is>
      </c>
    </row>
    <row r="8">
      <c r="A8" s="4" t="inlineStr">
        <is>
          <t>Effective portion of change in fair value of derivative instruments</t>
        </is>
      </c>
      <c r="B8" s="5" t="n">
        <v>-3430</v>
      </c>
      <c r="C8" s="5" t="n">
        <v>-5937</v>
      </c>
      <c r="D8" s="5" t="n">
        <v>-27914</v>
      </c>
      <c r="E8" s="5" t="n">
        <v>-8964</v>
      </c>
    </row>
    <row r="9">
      <c r="A9" s="4" t="inlineStr">
        <is>
          <t>Interest Rate Swap [Member] | Interest Expense [Member]</t>
        </is>
      </c>
    </row>
    <row r="10">
      <c r="A10" s="3" t="inlineStr">
        <is>
          <t>Derivative Instruments, Gain (Loss) [Line Items]</t>
        </is>
      </c>
    </row>
    <row r="11">
      <c r="A11" s="4" t="inlineStr">
        <is>
          <t>Amount of Gain or (Loss) Reclassified from Accumulated OCI into Income (Effective Portion)</t>
        </is>
      </c>
      <c r="B11" s="5" t="n">
        <v>1058</v>
      </c>
      <c r="C11" s="5" t="n">
        <v>-580</v>
      </c>
      <c r="D11" s="5" t="n">
        <v>1189</v>
      </c>
      <c r="E11" s="5" t="n">
        <v>-1189</v>
      </c>
    </row>
    <row r="12">
      <c r="A12" s="4" t="inlineStr">
        <is>
          <t>Total Amount of Interest Expense Presented in the Consolidated Statements of Income</t>
        </is>
      </c>
      <c r="B12" s="6" t="n">
        <v>-7319</v>
      </c>
      <c r="C12" s="6" t="n">
        <v>-6557</v>
      </c>
      <c r="D12" s="6" t="n">
        <v>-14322</v>
      </c>
      <c r="E12" s="6" t="n">
        <v>-133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Derivatives Offsetting (Details) - USD ($) $ in Thousands</t>
        </is>
      </c>
      <c r="B1" s="2" t="inlineStr">
        <is>
          <t>Jun. 30, 2020</t>
        </is>
      </c>
      <c r="C1" s="2" t="inlineStr">
        <is>
          <t>Dec. 31, 2019</t>
        </is>
      </c>
    </row>
    <row r="2">
      <c r="A2" s="3" t="inlineStr">
        <is>
          <t>Offsetting of Derivative Assets</t>
        </is>
      </c>
    </row>
    <row r="3">
      <c r="A3" s="4" t="inlineStr">
        <is>
          <t>Net Amounts of Assets Presented in the Consolidated Balance Sheet</t>
        </is>
      </c>
      <c r="B3" s="6" t="n">
        <v>0</v>
      </c>
      <c r="C3" s="6" t="n">
        <v>1451</v>
      </c>
    </row>
    <row r="4">
      <c r="A4" s="3" t="inlineStr">
        <is>
          <t>Offsetting of Derivative Liabilities</t>
        </is>
      </c>
    </row>
    <row r="5">
      <c r="A5" s="4" t="inlineStr">
        <is>
          <t>Net Amounts of Liabilities Presented in the Consolidated Balance Sheet</t>
        </is>
      </c>
      <c r="B5" s="5" t="n">
        <v>22019</v>
      </c>
      <c r="C5" s="5" t="n">
        <v>5005</v>
      </c>
    </row>
    <row r="6">
      <c r="A6" s="4" t="inlineStr">
        <is>
          <t>Swap [Member]</t>
        </is>
      </c>
    </row>
    <row r="7">
      <c r="A7" s="3" t="inlineStr">
        <is>
          <t>Offsetting of Derivative Assets</t>
        </is>
      </c>
    </row>
    <row r="8">
      <c r="A8" s="4" t="inlineStr">
        <is>
          <t>Gross Amounts of Recognized Assets</t>
        </is>
      </c>
      <c r="B8" s="5" t="n">
        <v>0</v>
      </c>
      <c r="C8" s="5" t="n">
        <v>1451</v>
      </c>
    </row>
    <row r="9">
      <c r="A9" s="4" t="inlineStr">
        <is>
          <t>Gross Amounts Offset in the Consolidated Balance Sheet</t>
        </is>
      </c>
      <c r="B9" s="5" t="n">
        <v>0</v>
      </c>
      <c r="C9" s="5" t="n">
        <v>0</v>
      </c>
    </row>
    <row r="10">
      <c r="A10" s="4" t="inlineStr">
        <is>
          <t>Net Amounts of Assets Presented in the Consolidated Balance Sheet</t>
        </is>
      </c>
      <c r="B10" s="5" t="n">
        <v>0</v>
      </c>
      <c r="C10" s="5" t="n">
        <v>1451</v>
      </c>
    </row>
    <row r="11">
      <c r="A11" s="4" t="inlineStr">
        <is>
          <t>Gross Amounts Not Offset in the Consolidated Balance Sheet, Financial Instruments</t>
        </is>
      </c>
      <c r="B11" s="5" t="n">
        <v>0</v>
      </c>
      <c r="C11" s="5" t="n">
        <v>-1451</v>
      </c>
    </row>
    <row r="12">
      <c r="A12" s="4" t="inlineStr">
        <is>
          <t>Gross Amounts Not Offset in the Consolidated Balance Sheet, Cash Collateral Received</t>
        </is>
      </c>
      <c r="B12" s="5" t="n">
        <v>0</v>
      </c>
      <c r="C12" s="5" t="n">
        <v>0</v>
      </c>
    </row>
    <row r="13">
      <c r="A13" s="4" t="inlineStr">
        <is>
          <t>Net Amount</t>
        </is>
      </c>
      <c r="B13" s="5" t="n">
        <v>0</v>
      </c>
      <c r="C13" s="5" t="n">
        <v>0</v>
      </c>
    </row>
    <row r="14">
      <c r="A14" s="3" t="inlineStr">
        <is>
          <t>Offsetting of Derivative Liabilities</t>
        </is>
      </c>
    </row>
    <row r="15">
      <c r="A15" s="4" t="inlineStr">
        <is>
          <t>Gross Amounts of Recognized Liabilities</t>
        </is>
      </c>
      <c r="B15" s="5" t="n">
        <v>22019</v>
      </c>
      <c r="C15" s="5" t="n">
        <v>5005</v>
      </c>
    </row>
    <row r="16">
      <c r="A16" s="4" t="inlineStr">
        <is>
          <t>Gross Amounts Offset in the Consolidated Balance Sheet</t>
        </is>
      </c>
      <c r="B16" s="5" t="n">
        <v>0</v>
      </c>
      <c r="C16" s="5" t="n">
        <v>0</v>
      </c>
    </row>
    <row r="17">
      <c r="A17" s="4" t="inlineStr">
        <is>
          <t>Net Amounts of Liabilities Presented in the Consolidated Balance Sheet</t>
        </is>
      </c>
      <c r="B17" s="5" t="n">
        <v>22019</v>
      </c>
      <c r="C17" s="5" t="n">
        <v>5005</v>
      </c>
    </row>
    <row r="18">
      <c r="A18" s="4" t="inlineStr">
        <is>
          <t>Gross Amounts Not Offset in the Consolidated Balance Sheet, Financial Instruments</t>
        </is>
      </c>
      <c r="B18" s="5" t="n">
        <v>0</v>
      </c>
      <c r="C18" s="5" t="n">
        <v>-1451</v>
      </c>
    </row>
    <row r="19">
      <c r="A19" s="4" t="inlineStr">
        <is>
          <t>Gross Amounts Not Offset in the Consolidated Balance Sheet, Cash Collateral Posted</t>
        </is>
      </c>
      <c r="B19" s="5" t="n">
        <v>0</v>
      </c>
      <c r="C19" s="5" t="n">
        <v>0</v>
      </c>
    </row>
    <row r="20">
      <c r="A20" s="4" t="inlineStr">
        <is>
          <t>Net Amount</t>
        </is>
      </c>
      <c r="B20" s="6" t="n">
        <v>22019</v>
      </c>
      <c r="C20" s="6" t="n">
        <v>3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s</t>
        </is>
      </c>
      <c r="B4" s="6" t="n">
        <v>64</v>
      </c>
      <c r="C4" s="6" t="n">
        <v>61</v>
      </c>
      <c r="D4" s="6" t="n">
        <v>125</v>
      </c>
      <c r="E4" s="6" t="n">
        <v>1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Preferred Stock and Common Stock (Details) - $ / shares</t>
        </is>
      </c>
      <c r="B1" s="2" t="inlineStr">
        <is>
          <t>May 29, 2020</t>
        </is>
      </c>
      <c r="C1" s="2" t="inlineStr">
        <is>
          <t>Mar. 16, 2020</t>
        </is>
      </c>
      <c r="D1" s="2" t="inlineStr">
        <is>
          <t>Jun. 30, 2020</t>
        </is>
      </c>
      <c r="E1" s="2" t="inlineStr">
        <is>
          <t>Jun. 30, 2019</t>
        </is>
      </c>
      <c r="F1" s="2" t="inlineStr">
        <is>
          <t>Jun. 30, 2020</t>
        </is>
      </c>
      <c r="G1" s="2" t="inlineStr">
        <is>
          <t>Jun. 30, 2019</t>
        </is>
      </c>
      <c r="H1" s="2" t="inlineStr">
        <is>
          <t>Dec. 31, 2019</t>
        </is>
      </c>
    </row>
    <row r="2">
      <c r="A2" s="3" t="inlineStr">
        <is>
          <t>Equity [Abstract]</t>
        </is>
      </c>
    </row>
    <row r="3">
      <c r="A3" s="4" t="inlineStr">
        <is>
          <t>Preferred stock, shares authorized</t>
        </is>
      </c>
      <c r="D3" s="5" t="n">
        <v>25000000</v>
      </c>
      <c r="F3" s="5" t="n">
        <v>25000000</v>
      </c>
      <c r="H3" s="5" t="n">
        <v>25000000</v>
      </c>
    </row>
    <row r="4">
      <c r="A4" s="4" t="inlineStr">
        <is>
          <t>Preferred stock, par value (in USD per share)</t>
        </is>
      </c>
      <c r="D4" s="7" t="n">
        <v>0.0001</v>
      </c>
      <c r="F4" s="7" t="n">
        <v>0.0001</v>
      </c>
      <c r="H4" s="7" t="n">
        <v>0.0001</v>
      </c>
    </row>
    <row r="5">
      <c r="A5" s="4" t="inlineStr">
        <is>
          <t>Preferred stock, shares issued</t>
        </is>
      </c>
      <c r="D5" s="5" t="n">
        <v>0</v>
      </c>
      <c r="F5" s="5" t="n">
        <v>0</v>
      </c>
      <c r="H5" s="5" t="n">
        <v>0</v>
      </c>
    </row>
    <row r="6">
      <c r="A6" s="4" t="inlineStr">
        <is>
          <t>Preferred stock, shares outstanding</t>
        </is>
      </c>
      <c r="D6" s="5" t="n">
        <v>0</v>
      </c>
      <c r="F6" s="5" t="n">
        <v>0</v>
      </c>
      <c r="H6" s="5" t="n">
        <v>0</v>
      </c>
    </row>
    <row r="7">
      <c r="A7" s="4" t="inlineStr">
        <is>
          <t>Common stock, shares authorized</t>
        </is>
      </c>
      <c r="D7" s="5" t="n">
        <v>500000000</v>
      </c>
      <c r="F7" s="5" t="n">
        <v>500000000</v>
      </c>
      <c r="H7" s="5" t="n">
        <v>500000000</v>
      </c>
    </row>
    <row r="8">
      <c r="A8" s="4" t="inlineStr">
        <is>
          <t>Common stock, par value (in USD per share)</t>
        </is>
      </c>
      <c r="D8" s="7" t="n">
        <v>0.0001</v>
      </c>
      <c r="F8" s="7" t="n">
        <v>0.0001</v>
      </c>
      <c r="H8" s="7" t="n">
        <v>0.0001</v>
      </c>
    </row>
    <row r="9">
      <c r="A9" s="4" t="inlineStr">
        <is>
          <t>Common stock, shares outstanding</t>
        </is>
      </c>
      <c r="D9" s="5" t="n">
        <v>70333387</v>
      </c>
      <c r="F9" s="5" t="n">
        <v>70333387</v>
      </c>
      <c r="H9" s="5" t="n">
        <v>70020660</v>
      </c>
    </row>
    <row r="10">
      <c r="A10" s="4" t="inlineStr">
        <is>
          <t>Dividends declared per common share (in USD per share)</t>
        </is>
      </c>
      <c r="B10" s="7" t="n">
        <v>0.305</v>
      </c>
      <c r="C10" s="7" t="n">
        <v>0.305</v>
      </c>
      <c r="D10" s="7" t="n">
        <v>0.305</v>
      </c>
      <c r="E10" s="7" t="n">
        <v>0.2875</v>
      </c>
      <c r="F10" s="7" t="n">
        <v>0.61</v>
      </c>
      <c r="G10" s="7" t="n">
        <v>0.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9" customWidth="1" min="1" max="1"/>
    <col width="13" customWidth="1" min="2" max="2"/>
    <col width="32" customWidth="1" min="3" max="3"/>
    <col width="22" customWidth="1" min="4" max="4"/>
    <col width="53" customWidth="1" min="5" max="5"/>
    <col width="36" customWidth="1" min="6" max="6"/>
    <col width="67" customWidth="1" min="7" max="7"/>
    <col width="27" customWidth="1" min="8" max="8"/>
    <col width="48" customWidth="1" min="9" max="9"/>
    <col width="33" customWidth="1" min="10" max="10"/>
  </cols>
  <sheetData>
    <row r="1">
      <c r="A1" s="1" t="inlineStr">
        <is>
          <t>CONSOLIDATED STATEMENT OF CHANGES IN EQUITY - USD ($) $ in Thousands</t>
        </is>
      </c>
      <c r="B1" s="2" t="inlineStr">
        <is>
          <t>Total</t>
        </is>
      </c>
      <c r="C1" s="2" t="inlineStr">
        <is>
          <t>At-The-Market Offering [Member]</t>
        </is>
      </c>
      <c r="D1" s="2" t="inlineStr">
        <is>
          <t>Common Stock [Member]</t>
        </is>
      </c>
      <c r="E1" s="2" t="inlineStr">
        <is>
          <t>Common Stock [Member]At-The-Market Offering [Member]</t>
        </is>
      </c>
      <c r="F1" s="2" t="inlineStr">
        <is>
          <t>Additional Paid-in Capital [Member]</t>
        </is>
      </c>
      <c r="G1" s="2" t="inlineStr">
        <is>
          <t>Additional Paid-in Capital [Member]At-The-Market Offering [Member]</t>
        </is>
      </c>
      <c r="H1" s="2" t="inlineStr">
        <is>
          <t>Retained Earnings [Member]</t>
        </is>
      </c>
      <c r="I1" s="2" t="inlineStr">
        <is>
          <t>Accumulated Other Comprehensive Income [Member]</t>
        </is>
      </c>
      <c r="J1" s="2" t="inlineStr">
        <is>
          <t>Noncontrolling Interest [Member]</t>
        </is>
      </c>
    </row>
    <row r="2">
      <c r="A2" s="4" t="inlineStr">
        <is>
          <t>Beginning Balance (in shares) at Dec. 31, 2018</t>
        </is>
      </c>
      <c r="D2" s="5" t="n">
        <v>68204045</v>
      </c>
    </row>
    <row r="3">
      <c r="A3" s="4" t="inlineStr">
        <is>
          <t>Beginning Balance at Dec. 31, 2018</t>
        </is>
      </c>
      <c r="B3" s="6" t="n">
        <v>698964</v>
      </c>
      <c r="D3" s="6" t="n">
        <v>7</v>
      </c>
      <c r="F3" s="6" t="n">
        <v>639116</v>
      </c>
      <c r="H3" s="6" t="n">
        <v>46018</v>
      </c>
      <c r="I3" s="6" t="n">
        <v>5956</v>
      </c>
      <c r="J3" s="6" t="n">
        <v>7867</v>
      </c>
    </row>
    <row r="4">
      <c r="A4" s="3" t="inlineStr">
        <is>
          <t>Increase (Decrease) in Stockholders' Equity [Roll Forward]</t>
        </is>
      </c>
    </row>
    <row r="5">
      <c r="A5" s="4" t="inlineStr">
        <is>
          <t>Net income</t>
        </is>
      </c>
      <c r="B5" s="5" t="n">
        <v>35537</v>
      </c>
      <c r="H5" s="5" t="n">
        <v>35371</v>
      </c>
      <c r="J5" s="5" t="n">
        <v>166</v>
      </c>
    </row>
    <row r="6">
      <c r="A6" s="4" t="inlineStr">
        <is>
          <t>Other comprehensive loss</t>
        </is>
      </c>
      <c r="B6" s="5" t="n">
        <v>-10153</v>
      </c>
      <c r="I6" s="5" t="n">
        <v>-10105</v>
      </c>
      <c r="J6" s="5" t="n">
        <v>-48</v>
      </c>
    </row>
    <row r="7">
      <c r="A7" s="4" t="inlineStr">
        <is>
          <t>Redemption of OP units (in shares)</t>
        </is>
      </c>
      <c r="D7" s="5" t="n">
        <v>5966</v>
      </c>
    </row>
    <row r="8">
      <c r="A8" s="4" t="inlineStr">
        <is>
          <t>Redemption of OP units</t>
        </is>
      </c>
      <c r="B8" s="5" t="n">
        <v>-3167</v>
      </c>
      <c r="F8" s="5" t="n">
        <v>-1068</v>
      </c>
      <c r="J8" s="5" t="n">
        <v>-2099</v>
      </c>
    </row>
    <row r="9">
      <c r="A9" s="4" t="inlineStr">
        <is>
          <t>ATM proceeds, net of issuance costs (in shares)</t>
        </is>
      </c>
      <c r="E9" s="5" t="n">
        <v>59638</v>
      </c>
    </row>
    <row r="10">
      <c r="A10" s="4" t="inlineStr">
        <is>
          <t>ATM proceeds, net of issuance costs</t>
        </is>
      </c>
      <c r="C10" s="6" t="n">
        <v>1652</v>
      </c>
      <c r="G10" s="6" t="n">
        <v>1652</v>
      </c>
    </row>
    <row r="11">
      <c r="A11" s="4" t="inlineStr">
        <is>
          <t>Dividends and distributions to equity holders</t>
        </is>
      </c>
      <c r="B11" s="5" t="n">
        <v>-39450</v>
      </c>
      <c r="H11" s="5" t="n">
        <v>-39267</v>
      </c>
      <c r="J11" s="5" t="n">
        <v>-183</v>
      </c>
    </row>
    <row r="12">
      <c r="A12" s="4" t="inlineStr">
        <is>
          <t>Stock-based compensation, net (in shares)</t>
        </is>
      </c>
      <c r="D12" s="5" t="n">
        <v>148594</v>
      </c>
    </row>
    <row r="13">
      <c r="A13" s="4" t="inlineStr">
        <is>
          <t>Stock-based compensation, net</t>
        </is>
      </c>
      <c r="B13" s="5" t="n">
        <v>-712</v>
      </c>
      <c r="F13" s="5" t="n">
        <v>-712</v>
      </c>
    </row>
    <row r="14">
      <c r="A14" s="4" t="inlineStr">
        <is>
          <t>Ending Balance (in shares) at Jun. 30, 2019</t>
        </is>
      </c>
      <c r="D14" s="5" t="n">
        <v>68418243</v>
      </c>
    </row>
    <row r="15">
      <c r="A15" s="4" t="inlineStr">
        <is>
          <t>Ending Balance at Jun. 30, 2019</t>
        </is>
      </c>
      <c r="B15" s="5" t="n">
        <v>682671</v>
      </c>
      <c r="D15" s="6" t="n">
        <v>7</v>
      </c>
      <c r="F15" s="5" t="n">
        <v>638988</v>
      </c>
      <c r="H15" s="5" t="n">
        <v>42122</v>
      </c>
      <c r="I15" s="5" t="n">
        <v>-4149</v>
      </c>
      <c r="J15" s="5" t="n">
        <v>5703</v>
      </c>
    </row>
    <row r="16">
      <c r="A16" s="4" t="inlineStr">
        <is>
          <t>Beginning Balance (in shares) at Mar. 31, 2019</t>
        </is>
      </c>
      <c r="D16" s="5" t="n">
        <v>68368264</v>
      </c>
    </row>
    <row r="17">
      <c r="A17" s="4" t="inlineStr">
        <is>
          <t>Beginning Balance at Mar. 31, 2019</t>
        </is>
      </c>
      <c r="B17" s="5" t="n">
        <v>689218</v>
      </c>
      <c r="D17" s="6" t="n">
        <v>7</v>
      </c>
      <c r="F17" s="5" t="n">
        <v>637117</v>
      </c>
      <c r="H17" s="5" t="n">
        <v>43895</v>
      </c>
      <c r="I17" s="5" t="n">
        <v>2341</v>
      </c>
      <c r="J17" s="5" t="n">
        <v>5858</v>
      </c>
    </row>
    <row r="18">
      <c r="A18" s="3" t="inlineStr">
        <is>
          <t>Increase (Decrease) in Stockholders' Equity [Roll Forward]</t>
        </is>
      </c>
    </row>
    <row r="19">
      <c r="A19" s="4" t="inlineStr">
        <is>
          <t>Net income</t>
        </is>
      </c>
      <c r="B19" s="5" t="n">
        <v>17936</v>
      </c>
      <c r="H19" s="5" t="n">
        <v>17868</v>
      </c>
      <c r="J19" s="5" t="n">
        <v>68</v>
      </c>
    </row>
    <row r="20">
      <c r="A20" s="4" t="inlineStr">
        <is>
          <t>Other comprehensive loss</t>
        </is>
      </c>
      <c r="B20" s="5" t="n">
        <v>-6517</v>
      </c>
      <c r="I20" s="5" t="n">
        <v>-6490</v>
      </c>
      <c r="J20" s="5" t="n">
        <v>-27</v>
      </c>
    </row>
    <row r="21">
      <c r="A21" s="4" t="inlineStr">
        <is>
          <t>Redemption of OP units (in shares)</t>
        </is>
      </c>
      <c r="D21" s="5" t="n">
        <v>5966</v>
      </c>
    </row>
    <row r="22">
      <c r="A22" s="4" t="inlineStr">
        <is>
          <t>Redemption of OP units</t>
        </is>
      </c>
      <c r="B22" s="5" t="n">
        <v>-2</v>
      </c>
      <c r="F22" s="5" t="n">
        <v>112</v>
      </c>
      <c r="J22" s="5" t="n">
        <v>-114</v>
      </c>
    </row>
    <row r="23">
      <c r="A23" s="4" t="inlineStr">
        <is>
          <t>ATM proceeds, net of issuance costs (in shares)</t>
        </is>
      </c>
      <c r="E23" s="5" t="n">
        <v>34183</v>
      </c>
    </row>
    <row r="24">
      <c r="A24" s="4" t="inlineStr">
        <is>
          <t>ATM proceeds, net of issuance costs</t>
        </is>
      </c>
      <c r="C24" s="5" t="n">
        <v>992</v>
      </c>
      <c r="G24" s="5" t="n">
        <v>992</v>
      </c>
    </row>
    <row r="25">
      <c r="A25" s="4" t="inlineStr">
        <is>
          <t>Dividends and distributions to equity holders</t>
        </is>
      </c>
      <c r="B25" s="5" t="n">
        <v>-19723</v>
      </c>
      <c r="H25" s="5" t="n">
        <v>-19641</v>
      </c>
      <c r="J25" s="5" t="n">
        <v>-82</v>
      </c>
    </row>
    <row r="26">
      <c r="A26" s="4" t="inlineStr">
        <is>
          <t>Stock-based compensation, net (in shares)</t>
        </is>
      </c>
      <c r="D26" s="5" t="n">
        <v>9830</v>
      </c>
    </row>
    <row r="27">
      <c r="A27" s="4" t="inlineStr">
        <is>
          <t>Stock-based compensation, net</t>
        </is>
      </c>
      <c r="B27" s="5" t="n">
        <v>767</v>
      </c>
      <c r="F27" s="5" t="n">
        <v>767</v>
      </c>
    </row>
    <row r="28">
      <c r="A28" s="4" t="inlineStr">
        <is>
          <t>Ending Balance (in shares) at Jun. 30, 2019</t>
        </is>
      </c>
      <c r="D28" s="5" t="n">
        <v>68418243</v>
      </c>
    </row>
    <row r="29">
      <c r="A29" s="4" t="inlineStr">
        <is>
          <t>Ending Balance at Jun. 30, 2019</t>
        </is>
      </c>
      <c r="B29" s="6" t="n">
        <v>682671</v>
      </c>
      <c r="D29" s="6" t="n">
        <v>7</v>
      </c>
      <c r="F29" s="5" t="n">
        <v>638988</v>
      </c>
      <c r="H29" s="5" t="n">
        <v>42122</v>
      </c>
      <c r="I29" s="5" t="n">
        <v>-4149</v>
      </c>
      <c r="J29" s="5" t="n">
        <v>5703</v>
      </c>
    </row>
    <row r="30">
      <c r="A30" s="4" t="inlineStr">
        <is>
          <t>Beginning Balance (in shares) at Dec. 31, 2019</t>
        </is>
      </c>
      <c r="B30" s="5" t="n">
        <v>70020660</v>
      </c>
      <c r="D30" s="5" t="n">
        <v>70020660</v>
      </c>
    </row>
    <row r="31">
      <c r="A31" s="4" t="inlineStr">
        <is>
          <t>Beginning Balance at Dec. 31, 2019</t>
        </is>
      </c>
      <c r="B31" s="6" t="n">
        <v>726741</v>
      </c>
      <c r="D31" s="6" t="n">
        <v>7</v>
      </c>
      <c r="F31" s="5" t="n">
        <v>686181</v>
      </c>
      <c r="H31" s="5" t="n">
        <v>38401</v>
      </c>
      <c r="I31" s="5" t="n">
        <v>-3539</v>
      </c>
      <c r="J31" s="5" t="n">
        <v>5691</v>
      </c>
    </row>
    <row r="32">
      <c r="A32" s="3" t="inlineStr">
        <is>
          <t>Increase (Decrease) in Stockholders' Equity [Roll Forward]</t>
        </is>
      </c>
    </row>
    <row r="33">
      <c r="A33" s="4" t="inlineStr">
        <is>
          <t>Net income</t>
        </is>
      </c>
      <c r="B33" s="5" t="n">
        <v>37856</v>
      </c>
      <c r="H33" s="5" t="n">
        <v>37731</v>
      </c>
      <c r="J33" s="5" t="n">
        <v>125</v>
      </c>
    </row>
    <row r="34">
      <c r="A34" s="4" t="inlineStr">
        <is>
          <t>Other comprehensive loss</t>
        </is>
      </c>
      <c r="B34" s="5" t="n">
        <v>-26725</v>
      </c>
      <c r="I34" s="5" t="n">
        <v>-26629</v>
      </c>
      <c r="J34" s="5" t="n">
        <v>-96</v>
      </c>
    </row>
    <row r="35">
      <c r="A35" s="4" t="inlineStr">
        <is>
          <t>Redemption of OP units (in shares)</t>
        </is>
      </c>
      <c r="D35" s="5" t="n">
        <v>45000</v>
      </c>
    </row>
    <row r="36">
      <c r="A36" s="4" t="inlineStr">
        <is>
          <t>Redemption of OP units</t>
        </is>
      </c>
      <c r="B36" s="5" t="n">
        <v>-813</v>
      </c>
      <c r="F36" s="5" t="n">
        <v>859</v>
      </c>
      <c r="J36" s="5" t="n">
        <v>-1672</v>
      </c>
    </row>
    <row r="37">
      <c r="A37" s="4" t="inlineStr">
        <is>
          <t>ATM proceeds, net of issuance costs (in shares)</t>
        </is>
      </c>
      <c r="E37" s="5" t="n">
        <v>144321</v>
      </c>
    </row>
    <row r="38">
      <c r="A38" s="4" t="inlineStr">
        <is>
          <t>ATM proceeds, net of issuance costs</t>
        </is>
      </c>
      <c r="C38" s="5" t="n">
        <v>4288</v>
      </c>
      <c r="G38" s="5" t="n">
        <v>4288</v>
      </c>
    </row>
    <row r="39">
      <c r="A39" s="4" t="inlineStr">
        <is>
          <t>Dividends and distributions to equity holders</t>
        </is>
      </c>
      <c r="B39" s="5" t="n">
        <v>-42976</v>
      </c>
      <c r="H39" s="5" t="n">
        <v>-42840</v>
      </c>
      <c r="J39" s="5" t="n">
        <v>-136</v>
      </c>
    </row>
    <row r="40">
      <c r="A40" s="4" t="inlineStr">
        <is>
          <t>Stock-based compensation, net (in shares)</t>
        </is>
      </c>
      <c r="D40" s="5" t="n">
        <v>123406</v>
      </c>
    </row>
    <row r="41">
      <c r="A41" s="4" t="inlineStr">
        <is>
          <t>Stock-based compensation, net</t>
        </is>
      </c>
      <c r="B41" s="6" t="n">
        <v>-939</v>
      </c>
      <c r="F41" s="5" t="n">
        <v>-939</v>
      </c>
    </row>
    <row r="42">
      <c r="A42" s="4" t="inlineStr">
        <is>
          <t>Ending Balance (in shares) at Jun. 30, 2020</t>
        </is>
      </c>
      <c r="B42" s="5" t="n">
        <v>70333387</v>
      </c>
      <c r="D42" s="5" t="n">
        <v>70333387</v>
      </c>
    </row>
    <row r="43">
      <c r="A43" s="4" t="inlineStr">
        <is>
          <t>Ending Balance at Jun. 30, 2020</t>
        </is>
      </c>
      <c r="B43" s="6" t="n">
        <v>697432</v>
      </c>
      <c r="D43" s="6" t="n">
        <v>7</v>
      </c>
      <c r="F43" s="5" t="n">
        <v>690389</v>
      </c>
      <c r="H43" s="5" t="n">
        <v>33292</v>
      </c>
      <c r="I43" s="5" t="n">
        <v>-30168</v>
      </c>
      <c r="J43" s="5" t="n">
        <v>3912</v>
      </c>
    </row>
    <row r="44">
      <c r="A44" s="4" t="inlineStr">
        <is>
          <t>Beginning Balance (in shares) at Mar. 31, 2020</t>
        </is>
      </c>
      <c r="D44" s="5" t="n">
        <v>70323828</v>
      </c>
    </row>
    <row r="45">
      <c r="A45" s="4" t="inlineStr">
        <is>
          <t>Beginning Balance at Mar. 31, 2020</t>
        </is>
      </c>
      <c r="B45" s="5" t="n">
        <v>701979</v>
      </c>
      <c r="D45" s="6" t="n">
        <v>7</v>
      </c>
      <c r="F45" s="5" t="n">
        <v>689601</v>
      </c>
      <c r="H45" s="5" t="n">
        <v>36246</v>
      </c>
      <c r="I45" s="5" t="n">
        <v>-27803</v>
      </c>
      <c r="J45" s="5" t="n">
        <v>3928</v>
      </c>
    </row>
    <row r="46">
      <c r="A46" s="3" t="inlineStr">
        <is>
          <t>Increase (Decrease) in Stockholders' Equity [Roll Forward]</t>
        </is>
      </c>
    </row>
    <row r="47">
      <c r="A47" s="4" t="inlineStr">
        <is>
          <t>Net income</t>
        </is>
      </c>
      <c r="B47" s="5" t="n">
        <v>18520</v>
      </c>
      <c r="H47" s="5" t="n">
        <v>18466</v>
      </c>
      <c r="J47" s="5" t="n">
        <v>54</v>
      </c>
    </row>
    <row r="48">
      <c r="A48" s="4" t="inlineStr">
        <is>
          <t>Other comprehensive loss</t>
        </is>
      </c>
      <c r="B48" s="5" t="n">
        <v>-2372</v>
      </c>
      <c r="I48" s="5" t="n">
        <v>-2365</v>
      </c>
      <c r="J48" s="5" t="n">
        <v>-7</v>
      </c>
    </row>
    <row r="49">
      <c r="A49" s="4" t="inlineStr">
        <is>
          <t>Redemption of OP units (in shares)</t>
        </is>
      </c>
      <c r="D49" s="5" t="n">
        <v>0</v>
      </c>
    </row>
    <row r="50">
      <c r="A50" s="4" t="inlineStr">
        <is>
          <t>Redemption of OP units</t>
        </is>
      </c>
      <c r="B50" s="5" t="n">
        <v>0</v>
      </c>
      <c r="F50" s="5" t="n">
        <v>0</v>
      </c>
      <c r="J50" s="5" t="n">
        <v>0</v>
      </c>
    </row>
    <row r="51">
      <c r="A51" s="4" t="inlineStr">
        <is>
          <t>ATM proceeds, net of issuance costs (in shares)</t>
        </is>
      </c>
      <c r="E51" s="5" t="n">
        <v>0</v>
      </c>
    </row>
    <row r="52">
      <c r="A52" s="4" t="inlineStr">
        <is>
          <t>ATM proceeds, net of issuance costs</t>
        </is>
      </c>
      <c r="C52" s="6" t="n">
        <v>0</v>
      </c>
      <c r="G52" s="6" t="n">
        <v>0</v>
      </c>
    </row>
    <row r="53">
      <c r="A53" s="4" t="inlineStr">
        <is>
          <t>Dividends and distributions to equity holders</t>
        </is>
      </c>
      <c r="B53" s="5" t="n">
        <v>-21483</v>
      </c>
      <c r="H53" s="5" t="n">
        <v>-21420</v>
      </c>
      <c r="J53" s="5" t="n">
        <v>-63</v>
      </c>
    </row>
    <row r="54">
      <c r="A54" s="4" t="inlineStr">
        <is>
          <t>Stock-based compensation, net (in shares)</t>
        </is>
      </c>
      <c r="D54" s="5" t="n">
        <v>9559</v>
      </c>
    </row>
    <row r="55">
      <c r="A55" s="4" t="inlineStr">
        <is>
          <t>Stock-based compensation, net</t>
        </is>
      </c>
      <c r="B55" s="6" t="n">
        <v>788</v>
      </c>
      <c r="F55" s="5" t="n">
        <v>788</v>
      </c>
    </row>
    <row r="56">
      <c r="A56" s="4" t="inlineStr">
        <is>
          <t>Ending Balance (in shares) at Jun. 30, 2020</t>
        </is>
      </c>
      <c r="B56" s="5" t="n">
        <v>70333387</v>
      </c>
      <c r="D56" s="5" t="n">
        <v>70333387</v>
      </c>
    </row>
    <row r="57">
      <c r="A57" s="4" t="inlineStr">
        <is>
          <t>Ending Balance at Jun. 30, 2020</t>
        </is>
      </c>
      <c r="B57" s="6" t="n">
        <v>697432</v>
      </c>
      <c r="D57" s="6" t="n">
        <v>7</v>
      </c>
      <c r="F57" s="6" t="n">
        <v>690389</v>
      </c>
      <c r="H57" s="6" t="n">
        <v>33292</v>
      </c>
      <c r="I57" s="6" t="n">
        <v>-30168</v>
      </c>
      <c r="J57" s="6" t="n">
        <v>3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Common Stock Issuance Under the At-The-Market Program (Details) - USD ($) $ / shares in Units, $ in Thousands</t>
        </is>
      </c>
      <c r="B1" s="2" t="inlineStr">
        <is>
          <t>Oct. 20, 2015</t>
        </is>
      </c>
      <c r="C1" s="2" t="inlineStr">
        <is>
          <t>Jun. 30, 2020</t>
        </is>
      </c>
      <c r="D1" s="2" t="inlineStr">
        <is>
          <t>Jun. 30, 2020</t>
        </is>
      </c>
      <c r="E1" s="2" t="inlineStr">
        <is>
          <t>Jun. 30, 2019</t>
        </is>
      </c>
      <c r="F1" s="2" t="inlineStr">
        <is>
          <t>Mar. 22, 2019</t>
        </is>
      </c>
    </row>
    <row r="2">
      <c r="A2" s="3" t="inlineStr">
        <is>
          <t>Subsidiary, Sale of Stock [Line Items]</t>
        </is>
      </c>
    </row>
    <row r="3">
      <c r="A3" s="4" t="inlineStr">
        <is>
          <t>Issuance of common stock in connection with Spin-Off, shares</t>
        </is>
      </c>
      <c r="B3" s="5" t="n">
        <v>2100000</v>
      </c>
    </row>
    <row r="4">
      <c r="A4" s="4" t="inlineStr">
        <is>
          <t>Net proceeds from ATM equity issuance</t>
        </is>
      </c>
      <c r="D4" s="6" t="n">
        <v>4288</v>
      </c>
      <c r="E4" s="6" t="n">
        <v>1652</v>
      </c>
    </row>
    <row r="5">
      <c r="A5" s="4" t="inlineStr">
        <is>
          <t>At-The-Market Offering [Member]</t>
        </is>
      </c>
    </row>
    <row r="6">
      <c r="A6" s="3" t="inlineStr">
        <is>
          <t>Subsidiary, Sale of Stock [Line Items]</t>
        </is>
      </c>
    </row>
    <row r="7">
      <c r="A7" s="4" t="inlineStr">
        <is>
          <t>Stock issuance, sales agreement, value available for issuance</t>
        </is>
      </c>
      <c r="C7" s="6" t="n">
        <v>157400</v>
      </c>
      <c r="D7" s="6" t="n">
        <v>157400</v>
      </c>
      <c r="F7" s="6" t="n">
        <v>210000</v>
      </c>
    </row>
    <row r="8">
      <c r="A8" s="4" t="inlineStr">
        <is>
          <t>At-The-Market Offering - Forward Purchaser [Member]</t>
        </is>
      </c>
    </row>
    <row r="9">
      <c r="A9" s="3" t="inlineStr">
        <is>
          <t>Subsidiary, Sale of Stock [Line Items]</t>
        </is>
      </c>
    </row>
    <row r="10">
      <c r="A10" s="4" t="inlineStr">
        <is>
          <t>Issuance of common stock in connection with Spin-Off, shares</t>
        </is>
      </c>
      <c r="C10" s="5" t="n">
        <v>0</v>
      </c>
      <c r="D10" s="5" t="n">
        <v>144321</v>
      </c>
    </row>
    <row r="11">
      <c r="A11" s="4" t="inlineStr">
        <is>
          <t>Weighted average share price (in USD per share)</t>
        </is>
      </c>
      <c r="D11" s="8" t="n">
        <v>30.23</v>
      </c>
    </row>
    <row r="12">
      <c r="A12" s="4" t="inlineStr">
        <is>
          <t>Net proceeds from ATM equity issuance</t>
        </is>
      </c>
      <c r="D12" s="6" t="n">
        <v>4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Noncontrolling Interest (Details) - USD ($) $ / shares in Units, $ in Thousands</t>
        </is>
      </c>
      <c r="B1" s="2" t="inlineStr">
        <is>
          <t>6 Months Ended</t>
        </is>
      </c>
    </row>
    <row r="2">
      <c r="B2" s="2" t="inlineStr">
        <is>
          <t>Jun. 30, 2020</t>
        </is>
      </c>
      <c r="C2" s="2" t="inlineStr">
        <is>
          <t>Jun. 30, 2019</t>
        </is>
      </c>
      <c r="D2" s="2" t="inlineStr">
        <is>
          <t>Dec. 31, 2019</t>
        </is>
      </c>
    </row>
    <row r="3">
      <c r="A3" s="3" t="inlineStr">
        <is>
          <t>Class of Stock [Line Items]</t>
        </is>
      </c>
    </row>
    <row r="4">
      <c r="A4" s="4" t="inlineStr">
        <is>
          <t>Outstanding units</t>
        </is>
      </c>
      <c r="B4" s="5" t="n">
        <v>204392</v>
      </c>
    </row>
    <row r="5">
      <c r="A5" s="4" t="inlineStr">
        <is>
          <t>Redemption value</t>
        </is>
      </c>
      <c r="B5" s="6" t="n">
        <v>5000</v>
      </c>
      <c r="D5" s="6" t="n">
        <v>7900</v>
      </c>
    </row>
    <row r="6">
      <c r="A6" s="4" t="inlineStr">
        <is>
          <t>Distribution to limited partners</t>
        </is>
      </c>
      <c r="B6" s="6" t="n">
        <v>135</v>
      </c>
    </row>
    <row r="7">
      <c r="A7" s="4" t="inlineStr">
        <is>
          <t>Redemption settled, number of units</t>
        </is>
      </c>
      <c r="B7" s="5" t="n">
        <v>85000</v>
      </c>
    </row>
    <row r="8">
      <c r="A8" s="4" t="inlineStr">
        <is>
          <t>Redemption settled, number of OP units for cash</t>
        </is>
      </c>
      <c r="B8" s="5" t="n">
        <v>40000</v>
      </c>
    </row>
    <row r="9">
      <c r="A9" s="4" t="inlineStr">
        <is>
          <t>Weighted average price per unit (in dollars per share)</t>
        </is>
      </c>
      <c r="B9" s="8" t="n">
        <v>20.3</v>
      </c>
    </row>
    <row r="10">
      <c r="A10" s="4" t="inlineStr">
        <is>
          <t>Cash consideration</t>
        </is>
      </c>
      <c r="B10" s="6" t="n">
        <v>813</v>
      </c>
      <c r="C10" s="6" t="n">
        <v>3167</v>
      </c>
    </row>
    <row r="11">
      <c r="A11" s="4" t="inlineStr">
        <is>
          <t>Redemption settled, number of OP units for shares</t>
        </is>
      </c>
      <c r="B11" s="5" t="n">
        <v>45000</v>
      </c>
    </row>
    <row r="12">
      <c r="A12" s="4" t="inlineStr">
        <is>
          <t>Four Corners Property Trust [Member]</t>
        </is>
      </c>
    </row>
    <row r="13">
      <c r="A13" s="3" t="inlineStr">
        <is>
          <t>Class of Stock [Line Items]</t>
        </is>
      </c>
    </row>
    <row r="14">
      <c r="A14" s="4" t="inlineStr">
        <is>
          <t>Noncontrolling interest, ownership percentage by parent</t>
        </is>
      </c>
      <c r="B14" s="4" t="inlineStr">
        <is>
          <t>99.71%</t>
        </is>
      </c>
    </row>
    <row r="15">
      <c r="A15" s="4" t="inlineStr">
        <is>
          <t>Noncontrolling interest, ownership percentage by noncontrolling owners</t>
        </is>
      </c>
      <c r="B15" s="4" t="inlineStr">
        <is>
          <t>0.2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Average common shares outstanding – basic (in shares)</t>
        </is>
      </c>
      <c r="B4" s="5" t="n">
        <v>70261189</v>
      </c>
      <c r="C4" s="5" t="n">
        <v>68302395</v>
      </c>
      <c r="D4" s="5" t="n">
        <v>70137490</v>
      </c>
      <c r="E4" s="5" t="n">
        <v>68282947</v>
      </c>
    </row>
    <row r="5">
      <c r="A5" s="4" t="inlineStr">
        <is>
          <t>Net effect of dilutive equity awards (in shares)</t>
        </is>
      </c>
      <c r="B5" s="5" t="n">
        <v>109580</v>
      </c>
      <c r="C5" s="5" t="n">
        <v>198786</v>
      </c>
      <c r="D5" s="5" t="n">
        <v>150918</v>
      </c>
      <c r="E5" s="5" t="n">
        <v>192831</v>
      </c>
    </row>
    <row r="6">
      <c r="A6" s="4" t="inlineStr">
        <is>
          <t>Weighted average common shares outstanding – diluted (in shares)</t>
        </is>
      </c>
      <c r="B6" s="5" t="n">
        <v>70370769</v>
      </c>
      <c r="C6" s="5" t="n">
        <v>68501181</v>
      </c>
      <c r="D6" s="5" t="n">
        <v>70288408</v>
      </c>
      <c r="E6" s="5" t="n">
        <v>68475778</v>
      </c>
    </row>
    <row r="7">
      <c r="A7" s="4" t="inlineStr">
        <is>
          <t>Net income available to common shareholders</t>
        </is>
      </c>
      <c r="B7" s="6" t="n">
        <v>18466</v>
      </c>
      <c r="C7" s="6" t="n">
        <v>17868</v>
      </c>
      <c r="D7" s="6" t="n">
        <v>37731</v>
      </c>
      <c r="E7" s="6" t="n">
        <v>35371</v>
      </c>
    </row>
    <row r="8">
      <c r="A8" s="4" t="inlineStr">
        <is>
          <t>Basic net income per share (in USD per share)</t>
        </is>
      </c>
      <c r="B8" s="8" t="n">
        <v>0.26</v>
      </c>
      <c r="C8" s="8" t="n">
        <v>0.26</v>
      </c>
      <c r="D8" s="8" t="n">
        <v>0.54</v>
      </c>
      <c r="E8" s="8" t="n">
        <v>0.52</v>
      </c>
    </row>
    <row r="9">
      <c r="A9" s="4" t="inlineStr">
        <is>
          <t>Diluted net income per share (in USD per share)</t>
        </is>
      </c>
      <c r="B9" s="8" t="n">
        <v>0.26</v>
      </c>
      <c r="C9" s="8" t="n">
        <v>0.26</v>
      </c>
      <c r="D9" s="8" t="n">
        <v>0.54</v>
      </c>
      <c r="E9" s="8" t="n">
        <v>0.52</v>
      </c>
    </row>
    <row r="10">
      <c r="A10" s="4" t="inlineStr">
        <is>
          <t>Antidilutive securities excluded from computation of earnings per share, amount (in shares)</t>
        </is>
      </c>
      <c r="B10" s="5" t="n">
        <v>248859</v>
      </c>
      <c r="C10" s="5" t="n">
        <v>126178</v>
      </c>
      <c r="D10" s="5" t="n">
        <v>204521</v>
      </c>
      <c r="E10" s="5" t="n">
        <v>102133</v>
      </c>
    </row>
    <row r="11">
      <c r="A11" s="4" t="inlineStr">
        <is>
          <t>Weighted average units of partnership interest, amount (in shares)</t>
        </is>
      </c>
      <c r="B11" s="5" t="n">
        <v>204392</v>
      </c>
      <c r="C11" s="5" t="n">
        <v>294506</v>
      </c>
      <c r="D11" s="5" t="n">
        <v>230268</v>
      </c>
      <c r="E11" s="5" t="n">
        <v>3213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s>
  <sheetData>
    <row r="1">
      <c r="A1" s="1" t="inlineStr">
        <is>
          <t>Stock-Based Compensation - Narrative (Details) - USD ($) $ in Thousands</t>
        </is>
      </c>
      <c r="B1" s="2" t="inlineStr">
        <is>
          <t>Oct. 20, 2015</t>
        </is>
      </c>
      <c r="C1" s="2" t="inlineStr">
        <is>
          <t>Jun. 30, 2020</t>
        </is>
      </c>
      <c r="D1" s="2" t="inlineStr">
        <is>
          <t>Dec. 31, 2019</t>
        </is>
      </c>
    </row>
    <row r="2">
      <c r="A2" s="3" t="inlineStr">
        <is>
          <t>Share-based Payment Arrangement [Abstract]</t>
        </is>
      </c>
    </row>
    <row r="3">
      <c r="A3" s="4" t="inlineStr">
        <is>
          <t>Issuance of common stock in connection with Spin-Off, shares</t>
        </is>
      </c>
      <c r="B3" s="5" t="n">
        <v>2100000</v>
      </c>
    </row>
    <row r="4">
      <c r="A4" s="4" t="inlineStr">
        <is>
          <t>Shares available for issuance</t>
        </is>
      </c>
      <c r="C4" s="10" t="n">
        <v>1029105.87</v>
      </c>
    </row>
    <row r="5">
      <c r="A5" s="4" t="inlineStr">
        <is>
          <t>Unrecognized compensation cost</t>
        </is>
      </c>
      <c r="C5" s="6" t="n">
        <v>5874</v>
      </c>
      <c r="D5" s="6" t="n">
        <v>3123</v>
      </c>
    </row>
    <row r="6">
      <c r="A6" s="4" t="inlineStr">
        <is>
          <t>Period for recognition (in years)</t>
        </is>
      </c>
      <c r="C6" s="4" t="inlineStr">
        <is>
          <t>2 years 2 months 12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ollforward (Details) $ in Thousands</t>
        </is>
      </c>
      <c r="B1" s="2" t="inlineStr">
        <is>
          <t>6 Months Ended</t>
        </is>
      </c>
    </row>
    <row r="2">
      <c r="B2" s="2" t="inlineStr">
        <is>
          <t>Jun. 30, 2020USD ($)</t>
        </is>
      </c>
    </row>
    <row r="3">
      <c r="A3" s="3" t="inlineStr">
        <is>
          <t>Employee Service Share-based Compensation, Nonvested Awards, Compensation Not yet Recognized [Roll Forward]</t>
        </is>
      </c>
    </row>
    <row r="4">
      <c r="A4" s="4" t="inlineStr">
        <is>
          <t>Unrecognized compensation cost at January 1, 2020</t>
        </is>
      </c>
      <c r="B4" s="6" t="n">
        <v>3123</v>
      </c>
    </row>
    <row r="5">
      <c r="A5" s="4" t="inlineStr">
        <is>
          <t>Equity grants</t>
        </is>
      </c>
      <c r="B5" s="5" t="n">
        <v>4479</v>
      </c>
    </row>
    <row r="6">
      <c r="A6" s="4" t="inlineStr">
        <is>
          <t>Equity grant forfeitures</t>
        </is>
      </c>
      <c r="B6" s="5" t="n">
        <v>-100</v>
      </c>
    </row>
    <row r="7">
      <c r="A7" s="4" t="inlineStr">
        <is>
          <t>Equity compensation expense</t>
        </is>
      </c>
      <c r="B7" s="5" t="n">
        <v>-1628</v>
      </c>
    </row>
    <row r="8">
      <c r="A8" s="4" t="inlineStr">
        <is>
          <t>Unrecognized Compensation Cost at June 30, 2020</t>
        </is>
      </c>
      <c r="B8" s="5" t="n">
        <v>5874</v>
      </c>
    </row>
    <row r="9">
      <c r="A9" s="4" t="inlineStr">
        <is>
          <t>Restricted Stock Units (RSUs)</t>
        </is>
      </c>
    </row>
    <row r="10">
      <c r="A10" s="3" t="inlineStr">
        <is>
          <t>Employee Service Share-based Compensation, Nonvested Awards, Compensation Not yet Recognized [Roll Forward]</t>
        </is>
      </c>
    </row>
    <row r="11">
      <c r="A11" s="4" t="inlineStr">
        <is>
          <t>Unrecognized compensation cost at January 1, 2020</t>
        </is>
      </c>
      <c r="B11" s="5" t="n">
        <v>1290</v>
      </c>
    </row>
    <row r="12">
      <c r="A12" s="4" t="inlineStr">
        <is>
          <t>Equity grants</t>
        </is>
      </c>
      <c r="B12" s="5" t="n">
        <v>955</v>
      </c>
    </row>
    <row r="13">
      <c r="A13" s="4" t="inlineStr">
        <is>
          <t>Equity grant forfeitures</t>
        </is>
      </c>
      <c r="B13" s="5" t="n">
        <v>0</v>
      </c>
    </row>
    <row r="14">
      <c r="A14" s="4" t="inlineStr">
        <is>
          <t>Equity compensation expense</t>
        </is>
      </c>
      <c r="B14" s="5" t="n">
        <v>-447</v>
      </c>
    </row>
    <row r="15">
      <c r="A15" s="4" t="inlineStr">
        <is>
          <t>Unrecognized Compensation Cost at June 30, 2020</t>
        </is>
      </c>
      <c r="B15" s="5" t="n">
        <v>1798</v>
      </c>
    </row>
    <row r="16">
      <c r="A16" s="4" t="inlineStr">
        <is>
          <t>Restricted Stock</t>
        </is>
      </c>
    </row>
    <row r="17">
      <c r="A17" s="3" t="inlineStr">
        <is>
          <t>Employee Service Share-based Compensation, Nonvested Awards, Compensation Not yet Recognized [Roll Forward]</t>
        </is>
      </c>
    </row>
    <row r="18">
      <c r="A18" s="4" t="inlineStr">
        <is>
          <t>Unrecognized compensation cost at January 1, 2020</t>
        </is>
      </c>
      <c r="B18" s="5" t="n">
        <v>1427</v>
      </c>
    </row>
    <row r="19">
      <c r="A19" s="4" t="inlineStr">
        <is>
          <t>Equity grants</t>
        </is>
      </c>
      <c r="B19" s="5" t="n">
        <v>1548</v>
      </c>
    </row>
    <row r="20">
      <c r="A20" s="4" t="inlineStr">
        <is>
          <t>Equity grant forfeitures</t>
        </is>
      </c>
      <c r="B20" s="5" t="n">
        <v>-99</v>
      </c>
    </row>
    <row r="21">
      <c r="A21" s="4" t="inlineStr">
        <is>
          <t>Equity compensation expense</t>
        </is>
      </c>
      <c r="B21" s="5" t="n">
        <v>-683</v>
      </c>
    </row>
    <row r="22">
      <c r="A22" s="4" t="inlineStr">
        <is>
          <t>Unrecognized Compensation Cost at June 30, 2020</t>
        </is>
      </c>
      <c r="B22" s="5" t="n">
        <v>2193</v>
      </c>
    </row>
    <row r="23">
      <c r="A23" s="4" t="inlineStr">
        <is>
          <t>Performance Shares</t>
        </is>
      </c>
    </row>
    <row r="24">
      <c r="A24" s="3" t="inlineStr">
        <is>
          <t>Employee Service Share-based Compensation, Nonvested Awards, Compensation Not yet Recognized [Roll Forward]</t>
        </is>
      </c>
    </row>
    <row r="25">
      <c r="A25" s="4" t="inlineStr">
        <is>
          <t>Unrecognized compensation cost at January 1, 2020</t>
        </is>
      </c>
      <c r="B25" s="5" t="n">
        <v>406</v>
      </c>
    </row>
    <row r="26">
      <c r="A26" s="4" t="inlineStr">
        <is>
          <t>Equity grants</t>
        </is>
      </c>
      <c r="B26" s="5" t="n">
        <v>1976</v>
      </c>
    </row>
    <row r="27">
      <c r="A27" s="4" t="inlineStr">
        <is>
          <t>Equity grant forfeitures</t>
        </is>
      </c>
      <c r="B27" s="5" t="n">
        <v>-1</v>
      </c>
    </row>
    <row r="28">
      <c r="A28" s="4" t="inlineStr">
        <is>
          <t>Equity compensation expense</t>
        </is>
      </c>
      <c r="B28" s="5" t="n">
        <v>-498</v>
      </c>
    </row>
    <row r="29">
      <c r="A29" s="4" t="inlineStr">
        <is>
          <t>Unrecognized Compensation Cost at June 30, 2020</t>
        </is>
      </c>
      <c r="B29" s="6" t="n">
        <v>18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RSUs and Restricted Stock Awards (Details) - shares</t>
        </is>
      </c>
      <c r="B1" s="2" t="inlineStr">
        <is>
          <t>3 Months Ended</t>
        </is>
      </c>
      <c r="C1" s="2" t="inlineStr">
        <is>
          <t>6 Months Ended</t>
        </is>
      </c>
    </row>
    <row r="2">
      <c r="B2" s="2" t="inlineStr">
        <is>
          <t>Jun. 30, 2020</t>
        </is>
      </c>
      <c r="C2" s="2" t="inlineStr">
        <is>
          <t>Jun. 30, 2020</t>
        </is>
      </c>
      <c r="D2" s="2" t="inlineStr">
        <is>
          <t>Dec. 31, 2019</t>
        </is>
      </c>
    </row>
    <row r="3">
      <c r="A3" s="4" t="inlineStr">
        <is>
          <t>Restricted Stock Units (RSUs)</t>
        </is>
      </c>
    </row>
    <row r="4">
      <c r="A4" s="3" t="inlineStr">
        <is>
          <t>Share-based Compensation Arrangement by Share-based Payment Award [Line Items]</t>
        </is>
      </c>
    </row>
    <row r="5">
      <c r="A5" s="4" t="inlineStr">
        <is>
          <t>Average closing market price, common stock, period (in days)</t>
        </is>
      </c>
      <c r="C5" s="4" t="inlineStr">
        <is>
          <t>5 days</t>
        </is>
      </c>
    </row>
    <row r="6">
      <c r="A6" s="4" t="inlineStr">
        <is>
          <t>RSUs outstanding (in shares)</t>
        </is>
      </c>
      <c r="B6" s="5" t="n">
        <v>118901</v>
      </c>
      <c r="C6" s="5" t="n">
        <v>118901</v>
      </c>
      <c r="D6" s="5" t="n">
        <v>91473</v>
      </c>
    </row>
    <row r="7">
      <c r="A7" s="4" t="inlineStr">
        <is>
          <t>RSUs granted (in shares)</t>
        </is>
      </c>
      <c r="B7" s="5" t="n">
        <v>24008</v>
      </c>
      <c r="C7" s="5" t="n">
        <v>37945</v>
      </c>
    </row>
    <row r="8">
      <c r="A8" s="4" t="inlineStr">
        <is>
          <t>Restrictions on RSUs (in shares)</t>
        </is>
      </c>
      <c r="B8" s="5" t="n">
        <v>10517</v>
      </c>
      <c r="C8" s="5" t="n">
        <v>10517</v>
      </c>
    </row>
    <row r="9">
      <c r="A9" s="4" t="inlineStr">
        <is>
          <t>Restricted Stock Award</t>
        </is>
      </c>
    </row>
    <row r="10">
      <c r="A10" s="3" t="inlineStr">
        <is>
          <t>Share-based Compensation Arrangement by Share-based Payment Award [Line Items]</t>
        </is>
      </c>
    </row>
    <row r="11">
      <c r="A11" s="4" t="inlineStr">
        <is>
          <t>Average closing market price, common stock, period (in days)</t>
        </is>
      </c>
      <c r="C11" s="4" t="inlineStr">
        <is>
          <t>5 days</t>
        </is>
      </c>
    </row>
    <row r="12">
      <c r="A12" s="4" t="inlineStr">
        <is>
          <t>RSUs outstanding (in shares)</t>
        </is>
      </c>
      <c r="B12" s="5" t="n">
        <v>102355</v>
      </c>
      <c r="C12" s="5" t="n">
        <v>102355</v>
      </c>
      <c r="D12" s="5" t="n">
        <v>101267</v>
      </c>
    </row>
    <row r="13">
      <c r="A13" s="4" t="inlineStr">
        <is>
          <t>RSUs granted (in shares)</t>
        </is>
      </c>
      <c r="B13" s="5" t="n">
        <v>619</v>
      </c>
      <c r="C13" s="5" t="n">
        <v>54124</v>
      </c>
    </row>
    <row r="14">
      <c r="A14" s="4" t="inlineStr">
        <is>
          <t>Restrictions on RSUs (in shares)</t>
        </is>
      </c>
      <c r="B14" s="5" t="n">
        <v>181</v>
      </c>
      <c r="C14" s="5" t="n">
        <v>50300</v>
      </c>
    </row>
    <row r="15">
      <c r="A15" s="4" t="inlineStr">
        <is>
          <t>Units forfeited (in shares)</t>
        </is>
      </c>
      <c r="B15" s="5" t="n">
        <v>2826</v>
      </c>
      <c r="C15" s="5" t="n">
        <v>2826</v>
      </c>
    </row>
    <row r="16">
      <c r="A16" s="4" t="inlineStr">
        <is>
          <t>Units forfeited and returned (in shares)</t>
        </is>
      </c>
      <c r="B16" s="5" t="n">
        <v>66</v>
      </c>
      <c r="C16" s="5" t="n">
        <v>23238</v>
      </c>
    </row>
    <row r="17">
      <c r="A17" s="4" t="inlineStr">
        <is>
          <t>Minimum | Restricted Stock Units (RSUs)</t>
        </is>
      </c>
    </row>
    <row r="18">
      <c r="A18" s="3" t="inlineStr">
        <is>
          <t>Share-based Compensation Arrangement by Share-based Payment Award [Line Items]</t>
        </is>
      </c>
    </row>
    <row r="19">
      <c r="A19" s="4" t="inlineStr">
        <is>
          <t>RSU vesting period (in years)</t>
        </is>
      </c>
      <c r="C19" s="4" t="inlineStr">
        <is>
          <t>1 year</t>
        </is>
      </c>
    </row>
    <row r="20">
      <c r="A20" s="4" t="inlineStr">
        <is>
          <t>Minimum | Restricted Stock Award</t>
        </is>
      </c>
    </row>
    <row r="21">
      <c r="A21" s="3" t="inlineStr">
        <is>
          <t>Share-based Compensation Arrangement by Share-based Payment Award [Line Items]</t>
        </is>
      </c>
    </row>
    <row r="22">
      <c r="A22" s="4" t="inlineStr">
        <is>
          <t>RSU vesting period (in years)</t>
        </is>
      </c>
      <c r="C22" s="4" t="inlineStr">
        <is>
          <t>1 year</t>
        </is>
      </c>
    </row>
    <row r="23">
      <c r="A23" s="4" t="inlineStr">
        <is>
          <t>Maximum | Restricted Stock Units (RSUs)</t>
        </is>
      </c>
    </row>
    <row r="24">
      <c r="A24" s="3" t="inlineStr">
        <is>
          <t>Share-based Compensation Arrangement by Share-based Payment Award [Line Items]</t>
        </is>
      </c>
    </row>
    <row r="25">
      <c r="A25" s="4" t="inlineStr">
        <is>
          <t>RSU vesting period (in years)</t>
        </is>
      </c>
      <c r="C25" s="4" t="inlineStr">
        <is>
          <t>5 years</t>
        </is>
      </c>
    </row>
    <row r="26">
      <c r="A26" s="4" t="inlineStr">
        <is>
          <t>Maximum | Restricted Stock Award</t>
        </is>
      </c>
    </row>
    <row r="27">
      <c r="A27" s="3" t="inlineStr">
        <is>
          <t>Share-based Compensation Arrangement by Share-based Payment Award [Line Items]</t>
        </is>
      </c>
    </row>
    <row r="28">
      <c r="A28" s="4" t="inlineStr">
        <is>
          <t>RSU vesting period (in years)</t>
        </is>
      </c>
      <c r="C28"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40" customWidth="1" min="3" max="3"/>
    <col width="20" customWidth="1" min="4" max="4"/>
  </cols>
  <sheetData>
    <row r="1">
      <c r="A1" s="1" t="inlineStr">
        <is>
          <t>Stock-Based Compensation - Performance- Based Restricted Stock Awards (Details) - Performance Shares $ / shares in Units, $ in Thousands</t>
        </is>
      </c>
      <c r="B1" s="2" t="inlineStr">
        <is>
          <t>3 Months Ended</t>
        </is>
      </c>
      <c r="C1" s="2" t="inlineStr">
        <is>
          <t>6 Months Ended</t>
        </is>
      </c>
    </row>
    <row r="2">
      <c r="B2" s="2" t="inlineStr">
        <is>
          <t>Jun. 30, 2020$ / sharesshares</t>
        </is>
      </c>
      <c r="C2" s="2" t="inlineStr">
        <is>
          <t>Jun. 30, 2020USD ($)day$ / sharesshares</t>
        </is>
      </c>
      <c r="D2" s="2" t="inlineStr">
        <is>
          <t>Dec. 31, 2019shares</t>
        </is>
      </c>
    </row>
    <row r="3">
      <c r="A3" s="3" t="inlineStr">
        <is>
          <t>Share-based Compensation Arrangement by Share-based Payment Award [Line Items]</t>
        </is>
      </c>
    </row>
    <row r="4">
      <c r="A4" s="4" t="inlineStr">
        <is>
          <t>Unvested PSUs (in shares)</t>
        </is>
      </c>
      <c r="B4" s="5" t="n">
        <v>202706</v>
      </c>
      <c r="C4" s="5" t="n">
        <v>202706</v>
      </c>
      <c r="D4" s="5" t="n">
        <v>204068</v>
      </c>
    </row>
    <row r="5">
      <c r="A5" s="4" t="inlineStr">
        <is>
          <t>Shares granted (in shares)</t>
        </is>
      </c>
      <c r="B5" s="5" t="n">
        <v>0</v>
      </c>
      <c r="C5" s="5" t="n">
        <v>66474</v>
      </c>
    </row>
    <row r="6">
      <c r="A6" s="4" t="inlineStr">
        <is>
          <t>Shares vested in period (in shares)</t>
        </is>
      </c>
      <c r="B6" s="5" t="n">
        <v>984</v>
      </c>
      <c r="C6" s="5" t="n">
        <v>64522</v>
      </c>
    </row>
    <row r="7">
      <c r="A7" s="4" t="inlineStr">
        <is>
          <t>Held for taxes (in shares)</t>
        </is>
      </c>
      <c r="B7" s="5" t="n">
        <v>362</v>
      </c>
    </row>
    <row r="8">
      <c r="A8" s="4" t="inlineStr">
        <is>
          <t>Shares forfeited (in shares)</t>
        </is>
      </c>
      <c r="B8" s="5" t="n">
        <v>644</v>
      </c>
    </row>
    <row r="9">
      <c r="A9" s="4" t="inlineStr">
        <is>
          <t>Percentage of target shares distributed</t>
        </is>
      </c>
      <c r="C9" s="4" t="inlineStr">
        <is>
          <t>200.00%</t>
        </is>
      </c>
    </row>
    <row r="10">
      <c r="A10" s="4" t="inlineStr">
        <is>
          <t>Total distribution of shares (in shares)</t>
        </is>
      </c>
      <c r="C10" s="5" t="n">
        <v>128060</v>
      </c>
    </row>
    <row r="11">
      <c r="A11" s="4" t="inlineStr">
        <is>
          <t>Units forfeited and returned (in shares)</t>
        </is>
      </c>
      <c r="C11" s="5" t="n">
        <v>64808</v>
      </c>
    </row>
    <row r="12">
      <c r="A12" s="4" t="inlineStr">
        <is>
          <t>Threshold trading days | day</t>
        </is>
      </c>
      <c r="C12" s="5" t="n">
        <v>20</v>
      </c>
    </row>
    <row r="13">
      <c r="A13" s="4" t="inlineStr">
        <is>
          <t>Performance period</t>
        </is>
      </c>
      <c r="C13" s="4" t="inlineStr">
        <is>
          <t>3 years</t>
        </is>
      </c>
    </row>
    <row r="14">
      <c r="A14" s="4" t="inlineStr">
        <is>
          <t>Expected volatility rate</t>
        </is>
      </c>
      <c r="C14" s="4" t="inlineStr">
        <is>
          <t>17.40%</t>
        </is>
      </c>
    </row>
    <row r="15">
      <c r="A15" s="4" t="inlineStr">
        <is>
          <t>Dividend yield</t>
        </is>
      </c>
      <c r="C15" s="4" t="inlineStr">
        <is>
          <t>0.00%</t>
        </is>
      </c>
    </row>
    <row r="16">
      <c r="A16" s="4" t="inlineStr">
        <is>
          <t>Grant date fair value (USD per share) | $ / shares</t>
        </is>
      </c>
      <c r="B16" s="6" t="n">
        <v>1980000</v>
      </c>
      <c r="C16" s="6" t="n">
        <v>1980000</v>
      </c>
    </row>
    <row r="17">
      <c r="A17" s="4" t="inlineStr">
        <is>
          <t>Compensation expense | $</t>
        </is>
      </c>
      <c r="C17" s="6" t="n">
        <v>1880</v>
      </c>
    </row>
    <row r="18">
      <c r="A18" s="4" t="inlineStr">
        <is>
          <t>Minimum</t>
        </is>
      </c>
    </row>
    <row r="19">
      <c r="A19" s="3" t="inlineStr">
        <is>
          <t>Share-based Compensation Arrangement by Share-based Payment Award [Line Items]</t>
        </is>
      </c>
    </row>
    <row r="20">
      <c r="A20" s="4" t="inlineStr">
        <is>
          <t>Percentage multiplier</t>
        </is>
      </c>
      <c r="C20" s="5" t="n">
        <v>0</v>
      </c>
    </row>
    <row r="21">
      <c r="A21" s="4" t="inlineStr">
        <is>
          <t>Maximum</t>
        </is>
      </c>
    </row>
    <row r="22">
      <c r="A22" s="3" t="inlineStr">
        <is>
          <t>Share-based Compensation Arrangement by Share-based Payment Award [Line Items]</t>
        </is>
      </c>
    </row>
    <row r="23">
      <c r="A23" s="4" t="inlineStr">
        <is>
          <t>Percentage multiplier</t>
        </is>
      </c>
      <c r="C23" s="5" t="n">
        <v>2</v>
      </c>
    </row>
    <row r="24">
      <c r="A24" s="4" t="inlineStr">
        <is>
          <t>Three-Year Treasury Rate</t>
        </is>
      </c>
    </row>
    <row r="25">
      <c r="A25" s="3" t="inlineStr">
        <is>
          <t>Share-based Compensation Arrangement by Share-based Payment Award [Line Items]</t>
        </is>
      </c>
    </row>
    <row r="26">
      <c r="A26" s="4" t="inlineStr">
        <is>
          <t>Risk free interest rate</t>
        </is>
      </c>
      <c r="C26" s="4" t="inlineStr">
        <is>
          <t>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Jun. 30, 2020</t>
        </is>
      </c>
      <c r="C1" s="2" t="inlineStr">
        <is>
          <t>Dec. 31, 2019</t>
        </is>
      </c>
    </row>
    <row r="2">
      <c r="A2" s="3" t="inlineStr">
        <is>
          <t>Assets</t>
        </is>
      </c>
    </row>
    <row r="3">
      <c r="A3" s="4" t="inlineStr">
        <is>
          <t>Derivative assets</t>
        </is>
      </c>
      <c r="B3" s="6" t="n">
        <v>0</v>
      </c>
      <c r="C3" s="6" t="n">
        <v>1451</v>
      </c>
    </row>
    <row r="4">
      <c r="A4" s="3" t="inlineStr">
        <is>
          <t>Liabilities</t>
        </is>
      </c>
    </row>
    <row r="5">
      <c r="A5" s="4" t="inlineStr">
        <is>
          <t>Derivative liabilities</t>
        </is>
      </c>
      <c r="B5" s="5" t="n">
        <v>22019</v>
      </c>
      <c r="C5" s="5" t="n">
        <v>5005</v>
      </c>
    </row>
    <row r="6">
      <c r="A6" s="4" t="inlineStr">
        <is>
          <t>Fair Value, Recurring [Member]</t>
        </is>
      </c>
    </row>
    <row r="7">
      <c r="A7" s="3" t="inlineStr">
        <is>
          <t>Assets</t>
        </is>
      </c>
    </row>
    <row r="8">
      <c r="A8" s="4" t="inlineStr">
        <is>
          <t>Derivative assets</t>
        </is>
      </c>
      <c r="B8" s="5" t="n">
        <v>0</v>
      </c>
      <c r="C8" s="5" t="n">
        <v>1451</v>
      </c>
    </row>
    <row r="9">
      <c r="A9" s="3" t="inlineStr">
        <is>
          <t>Liabilities</t>
        </is>
      </c>
    </row>
    <row r="10">
      <c r="A10" s="4" t="inlineStr">
        <is>
          <t>Derivative liabilities</t>
        </is>
      </c>
      <c r="C10" s="5" t="n">
        <v>5005</v>
      </c>
    </row>
    <row r="11">
      <c r="A11" s="4" t="inlineStr">
        <is>
          <t>Fair Value, Recurring [Member] | Fair Value, Inputs, Level 1 [Member]</t>
        </is>
      </c>
    </row>
    <row r="12">
      <c r="A12" s="3" t="inlineStr">
        <is>
          <t>Assets</t>
        </is>
      </c>
    </row>
    <row r="13">
      <c r="A13" s="4" t="inlineStr">
        <is>
          <t>Derivative assets</t>
        </is>
      </c>
      <c r="B13" s="5" t="n">
        <v>0</v>
      </c>
      <c r="C13" s="5" t="n">
        <v>0</v>
      </c>
    </row>
    <row r="14">
      <c r="A14" s="3" t="inlineStr">
        <is>
          <t>Liabilities</t>
        </is>
      </c>
    </row>
    <row r="15">
      <c r="A15" s="4" t="inlineStr">
        <is>
          <t>Derivative liabilities</t>
        </is>
      </c>
      <c r="B15" s="5" t="n">
        <v>0</v>
      </c>
      <c r="C15" s="5" t="n">
        <v>0</v>
      </c>
    </row>
    <row r="16">
      <c r="A16" s="4" t="inlineStr">
        <is>
          <t>Fair Value, Recurring [Member] | Fair Value, Inputs, Level 2 [Member]</t>
        </is>
      </c>
    </row>
    <row r="17">
      <c r="A17" s="3" t="inlineStr">
        <is>
          <t>Assets</t>
        </is>
      </c>
    </row>
    <row r="18">
      <c r="A18" s="4" t="inlineStr">
        <is>
          <t>Derivative assets</t>
        </is>
      </c>
      <c r="B18" s="5" t="n">
        <v>0</v>
      </c>
      <c r="C18" s="5" t="n">
        <v>1451</v>
      </c>
    </row>
    <row r="19">
      <c r="A19" s="3" t="inlineStr">
        <is>
          <t>Liabilities</t>
        </is>
      </c>
    </row>
    <row r="20">
      <c r="A20" s="4" t="inlineStr">
        <is>
          <t>Derivative liabilities</t>
        </is>
      </c>
      <c r="B20" s="5" t="n">
        <v>22019</v>
      </c>
      <c r="C20" s="5" t="n">
        <v>5005</v>
      </c>
    </row>
    <row r="21">
      <c r="A21" s="4" t="inlineStr">
        <is>
          <t>Fair Value, Recurring [Member] | Fair Value, Inputs, Level 3 [Member]</t>
        </is>
      </c>
    </row>
    <row r="22">
      <c r="A22" s="3" t="inlineStr">
        <is>
          <t>Assets</t>
        </is>
      </c>
    </row>
    <row r="23">
      <c r="A23" s="4" t="inlineStr">
        <is>
          <t>Derivative assets</t>
        </is>
      </c>
      <c r="B23" s="5" t="n">
        <v>0</v>
      </c>
      <c r="C23" s="5" t="n">
        <v>0</v>
      </c>
    </row>
    <row r="24">
      <c r="A24" s="3" t="inlineStr">
        <is>
          <t>Liabilities</t>
        </is>
      </c>
    </row>
    <row r="25">
      <c r="A25" s="4" t="inlineStr">
        <is>
          <t>Derivative liabilities</t>
        </is>
      </c>
      <c r="B25" s="6" t="n">
        <v>0</v>
      </c>
      <c r="C2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Jun. 30, 2020</t>
        </is>
      </c>
      <c r="C1" s="2" t="inlineStr">
        <is>
          <t>Dec. 31, 2019</t>
        </is>
      </c>
    </row>
    <row r="2">
      <c r="A2" s="4" t="inlineStr">
        <is>
          <t>Reported Value Measurement [Member] | Notes Payable to Banks [Member] | Term Loan 2022 [Member]</t>
        </is>
      </c>
    </row>
    <row r="3">
      <c r="A3" s="3" t="inlineStr">
        <is>
          <t>Fair Value, Assets and Liabilities Measured on Recurring and Nonrecurring Basis [Line Items]</t>
        </is>
      </c>
    </row>
    <row r="4">
      <c r="A4" s="4" t="inlineStr">
        <is>
          <t>Note payable, carrying value</t>
        </is>
      </c>
      <c r="B4" s="6" t="n">
        <v>150000</v>
      </c>
      <c r="C4" s="6" t="n">
        <v>150000</v>
      </c>
    </row>
    <row r="5">
      <c r="A5" s="4" t="inlineStr">
        <is>
          <t>Reported Value Measurement [Member] | Notes Payable to Banks [Member] | Term Loan 2023 [Member]</t>
        </is>
      </c>
    </row>
    <row r="6">
      <c r="A6" s="3" t="inlineStr">
        <is>
          <t>Fair Value, Assets and Liabilities Measured on Recurring and Nonrecurring Basis [Line Items]</t>
        </is>
      </c>
    </row>
    <row r="7">
      <c r="A7" s="4" t="inlineStr">
        <is>
          <t>Note payable, carrying value</t>
        </is>
      </c>
      <c r="B7" s="5" t="n">
        <v>150000</v>
      </c>
      <c r="C7" s="5" t="n">
        <v>150000</v>
      </c>
    </row>
    <row r="8">
      <c r="A8" s="4" t="inlineStr">
        <is>
          <t>Reported Value Measurement [Member] | Notes Payable to Banks [Member] | Term Loan 2024 [Member]</t>
        </is>
      </c>
    </row>
    <row r="9">
      <c r="A9" s="3" t="inlineStr">
        <is>
          <t>Fair Value, Assets and Liabilities Measured on Recurring and Nonrecurring Basis [Line Items]</t>
        </is>
      </c>
    </row>
    <row r="10">
      <c r="A10" s="4" t="inlineStr">
        <is>
          <t>Note payable, carrying value</t>
        </is>
      </c>
      <c r="B10" s="5" t="n">
        <v>100000</v>
      </c>
      <c r="C10" s="5" t="n">
        <v>100000</v>
      </c>
    </row>
    <row r="11">
      <c r="A11" s="4" t="inlineStr">
        <is>
          <t>Reported Value Measurement [Member] | Senior Notes [Member] | Senior Fixed Note Due June 2024 [Member]</t>
        </is>
      </c>
    </row>
    <row r="12">
      <c r="A12" s="3" t="inlineStr">
        <is>
          <t>Fair Value, Assets and Liabilities Measured on Recurring and Nonrecurring Basis [Line Items]</t>
        </is>
      </c>
    </row>
    <row r="13">
      <c r="A13" s="4" t="inlineStr">
        <is>
          <t>Note payable, carrying value</t>
        </is>
      </c>
      <c r="B13" s="5" t="n">
        <v>50000</v>
      </c>
      <c r="C13" s="5" t="n">
        <v>50000</v>
      </c>
    </row>
    <row r="14">
      <c r="A14" s="4" t="inlineStr">
        <is>
          <t>Reported Value Measurement [Member] | Senior Notes [Member] | Senior Fixed Note Due June 2027 [Member]</t>
        </is>
      </c>
    </row>
    <row r="15">
      <c r="A15" s="3" t="inlineStr">
        <is>
          <t>Fair Value, Assets and Liabilities Measured on Recurring and Nonrecurring Basis [Line Items]</t>
        </is>
      </c>
    </row>
    <row r="16">
      <c r="A16" s="4" t="inlineStr">
        <is>
          <t>Note payable, carrying value</t>
        </is>
      </c>
      <c r="B16" s="5" t="n">
        <v>75000</v>
      </c>
      <c r="C16" s="5" t="n">
        <v>75000</v>
      </c>
    </row>
    <row r="17">
      <c r="A17" s="4" t="inlineStr">
        <is>
          <t>Reported Value Measurement [Member] | Senior Notes [Member] | Senior fixed note due June 2026 [Member]</t>
        </is>
      </c>
    </row>
    <row r="18">
      <c r="A18" s="3" t="inlineStr">
        <is>
          <t>Fair Value, Assets and Liabilities Measured on Recurring and Nonrecurring Basis [Line Items]</t>
        </is>
      </c>
    </row>
    <row r="19">
      <c r="A19" s="4" t="inlineStr">
        <is>
          <t>Note payable, carrying value</t>
        </is>
      </c>
      <c r="B19" s="5" t="n">
        <v>50000</v>
      </c>
      <c r="C19" s="5" t="n">
        <v>50000</v>
      </c>
    </row>
    <row r="20">
      <c r="A20" s="4" t="inlineStr">
        <is>
          <t>Reported Value Measurement [Member] | Senior Notes [Member] | Senior fixed note due June 2028 [Member]</t>
        </is>
      </c>
    </row>
    <row r="21">
      <c r="A21" s="3" t="inlineStr">
        <is>
          <t>Fair Value, Assets and Liabilities Measured on Recurring and Nonrecurring Basis [Line Items]</t>
        </is>
      </c>
    </row>
    <row r="22">
      <c r="A22" s="4" t="inlineStr">
        <is>
          <t>Note payable, carrying value</t>
        </is>
      </c>
      <c r="B22" s="5" t="n">
        <v>50000</v>
      </c>
      <c r="C22" s="5" t="n">
        <v>50000</v>
      </c>
    </row>
    <row r="23">
      <c r="A23" s="4" t="inlineStr">
        <is>
          <t>Reported Value Measurement [Member] | Senior Notes [Member] | Senior fixed note due June 2029 [Member]</t>
        </is>
      </c>
    </row>
    <row r="24">
      <c r="A24" s="3" t="inlineStr">
        <is>
          <t>Fair Value, Assets and Liabilities Measured on Recurring and Nonrecurring Basis [Line Items]</t>
        </is>
      </c>
    </row>
    <row r="25">
      <c r="A25" s="4" t="inlineStr">
        <is>
          <t>Note payable, carrying value</t>
        </is>
      </c>
      <c r="B25" s="5" t="n">
        <v>50000</v>
      </c>
    </row>
    <row r="26">
      <c r="A26" s="4" t="inlineStr">
        <is>
          <t>Reported Value Measurement [Member] | Senior Notes [Member] | Senior fixed note due April 2030 [Member]</t>
        </is>
      </c>
    </row>
    <row r="27">
      <c r="A27" s="3" t="inlineStr">
        <is>
          <t>Fair Value, Assets and Liabilities Measured on Recurring and Nonrecurring Basis [Line Items]</t>
        </is>
      </c>
    </row>
    <row r="28">
      <c r="A28" s="4" t="inlineStr">
        <is>
          <t>Note payable, carrying value</t>
        </is>
      </c>
      <c r="B28" s="5" t="n">
        <v>75000</v>
      </c>
    </row>
    <row r="29">
      <c r="A29" s="4" t="inlineStr">
        <is>
          <t>Estimate of Fair Value Measurement [Member] | Notes Payable to Banks [Member] | Term Loan 2022 [Member]</t>
        </is>
      </c>
    </row>
    <row r="30">
      <c r="A30" s="3" t="inlineStr">
        <is>
          <t>Fair Value, Assets and Liabilities Measured on Recurring and Nonrecurring Basis [Line Items]</t>
        </is>
      </c>
    </row>
    <row r="31">
      <c r="A31" s="4" t="inlineStr">
        <is>
          <t>Note payable, carrying value</t>
        </is>
      </c>
      <c r="B31" s="5" t="n">
        <v>150737</v>
      </c>
      <c r="C31" s="5" t="n">
        <v>150834</v>
      </c>
    </row>
    <row r="32">
      <c r="A32" s="4" t="inlineStr">
        <is>
          <t>Estimate of Fair Value Measurement [Member] | Notes Payable to Banks [Member] | Term Loan 2023 [Member]</t>
        </is>
      </c>
    </row>
    <row r="33">
      <c r="A33" s="3" t="inlineStr">
        <is>
          <t>Fair Value, Assets and Liabilities Measured on Recurring and Nonrecurring Basis [Line Items]</t>
        </is>
      </c>
    </row>
    <row r="34">
      <c r="A34" s="4" t="inlineStr">
        <is>
          <t>Note payable, carrying value</t>
        </is>
      </c>
      <c r="B34" s="5" t="n">
        <v>150712</v>
      </c>
      <c r="C34" s="5" t="n">
        <v>150510</v>
      </c>
    </row>
    <row r="35">
      <c r="A35" s="4" t="inlineStr">
        <is>
          <t>Estimate of Fair Value Measurement [Member] | Notes Payable to Banks [Member] | Term Loan 2024 [Member]</t>
        </is>
      </c>
    </row>
    <row r="36">
      <c r="A36" s="3" t="inlineStr">
        <is>
          <t>Fair Value, Assets and Liabilities Measured on Recurring and Nonrecurring Basis [Line Items]</t>
        </is>
      </c>
    </row>
    <row r="37">
      <c r="A37" s="4" t="inlineStr">
        <is>
          <t>Note payable, carrying value</t>
        </is>
      </c>
      <c r="B37" s="5" t="n">
        <v>100555</v>
      </c>
      <c r="C37" s="5" t="n">
        <v>100352</v>
      </c>
    </row>
    <row r="38">
      <c r="A38" s="4" t="inlineStr">
        <is>
          <t>Estimate of Fair Value Measurement [Member] | Senior Notes [Member] | Senior Fixed Note Due June 2024 [Member]</t>
        </is>
      </c>
    </row>
    <row r="39">
      <c r="A39" s="3" t="inlineStr">
        <is>
          <t>Fair Value, Assets and Liabilities Measured on Recurring and Nonrecurring Basis [Line Items]</t>
        </is>
      </c>
    </row>
    <row r="40">
      <c r="A40" s="4" t="inlineStr">
        <is>
          <t>Note payable, carrying value</t>
        </is>
      </c>
      <c r="B40" s="5" t="n">
        <v>55031</v>
      </c>
      <c r="C40" s="5" t="n">
        <v>52496</v>
      </c>
    </row>
    <row r="41">
      <c r="A41" s="4" t="inlineStr">
        <is>
          <t>Estimate of Fair Value Measurement [Member] | Senior Notes [Member] | Senior Fixed Note Due June 2027 [Member]</t>
        </is>
      </c>
    </row>
    <row r="42">
      <c r="A42" s="3" t="inlineStr">
        <is>
          <t>Fair Value, Assets and Liabilities Measured on Recurring and Nonrecurring Basis [Line Items]</t>
        </is>
      </c>
    </row>
    <row r="43">
      <c r="A43" s="4" t="inlineStr">
        <is>
          <t>Note payable, carrying value</t>
        </is>
      </c>
      <c r="B43" s="5" t="n">
        <v>87673</v>
      </c>
      <c r="C43" s="5" t="n">
        <v>81176</v>
      </c>
    </row>
    <row r="44">
      <c r="A44" s="4" t="inlineStr">
        <is>
          <t>Estimate of Fair Value Measurement [Member] | Senior Notes [Member] | Senior fixed note due June 2026 [Member]</t>
        </is>
      </c>
    </row>
    <row r="45">
      <c r="A45" s="3" t="inlineStr">
        <is>
          <t>Fair Value, Assets and Liabilities Measured on Recurring and Nonrecurring Basis [Line Items]</t>
        </is>
      </c>
    </row>
    <row r="46">
      <c r="A46" s="4" t="inlineStr">
        <is>
          <t>Note payable, carrying value</t>
        </is>
      </c>
      <c r="B46" s="5" t="n">
        <v>57060</v>
      </c>
      <c r="C46" s="5" t="n">
        <v>52946</v>
      </c>
    </row>
    <row r="47">
      <c r="A47" s="4" t="inlineStr">
        <is>
          <t>Estimate of Fair Value Measurement [Member] | Senior Notes [Member] | Senior fixed note due June 2028 [Member]</t>
        </is>
      </c>
    </row>
    <row r="48">
      <c r="A48" s="3" t="inlineStr">
        <is>
          <t>Fair Value, Assets and Liabilities Measured on Recurring and Nonrecurring Basis [Line Items]</t>
        </is>
      </c>
    </row>
    <row r="49">
      <c r="A49" s="4" t="inlineStr">
        <is>
          <t>Note payable, carrying value</t>
        </is>
      </c>
      <c r="B49" s="5" t="n">
        <v>58989</v>
      </c>
      <c r="C49" s="5" t="n">
        <v>53902</v>
      </c>
    </row>
    <row r="50">
      <c r="A50" s="4" t="inlineStr">
        <is>
          <t>Estimate of Fair Value Measurement [Member] | Senior Notes [Member] | Senior fixed note due June 2029 [Member]</t>
        </is>
      </c>
    </row>
    <row r="51">
      <c r="A51" s="3" t="inlineStr">
        <is>
          <t>Fair Value, Assets and Liabilities Measured on Recurring and Nonrecurring Basis [Line Items]</t>
        </is>
      </c>
    </row>
    <row r="52">
      <c r="A52" s="4" t="inlineStr">
        <is>
          <t>Note payable, carrying value</t>
        </is>
      </c>
      <c r="B52" s="5" t="n">
        <v>50315</v>
      </c>
    </row>
    <row r="53">
      <c r="A53" s="4" t="inlineStr">
        <is>
          <t>Estimate of Fair Value Measurement [Member] | Senior Notes [Member] | Senior fixed note due April 2030 [Member]</t>
        </is>
      </c>
    </row>
    <row r="54">
      <c r="A54" s="3" t="inlineStr">
        <is>
          <t>Fair Value, Assets and Liabilities Measured on Recurring and Nonrecurring Basis [Line Items]</t>
        </is>
      </c>
    </row>
    <row r="55">
      <c r="A55" s="4" t="inlineStr">
        <is>
          <t>Note payable, carrying value</t>
        </is>
      </c>
      <c r="B55" s="5" t="n">
        <v>75674</v>
      </c>
    </row>
    <row r="56">
      <c r="A56" s="4" t="inlineStr">
        <is>
          <t>Revolving Credit Facility [Member] | Reported Value Measurement [Member] | Secured Debt [Member]</t>
        </is>
      </c>
    </row>
    <row r="57">
      <c r="A57" s="3" t="inlineStr">
        <is>
          <t>Fair Value, Assets and Liabilities Measured on Recurring and Nonrecurring Basis [Line Items]</t>
        </is>
      </c>
    </row>
    <row r="58">
      <c r="A58" s="4" t="inlineStr">
        <is>
          <t>Note payable, carrying value</t>
        </is>
      </c>
      <c r="B58" s="5" t="n">
        <v>4500</v>
      </c>
      <c r="C58" s="5" t="n">
        <v>52000</v>
      </c>
    </row>
    <row r="59">
      <c r="A59" s="4" t="inlineStr">
        <is>
          <t>Revolving Credit Facility [Member] | Estimate of Fair Value Measurement [Member] | Secured Debt [Member]</t>
        </is>
      </c>
    </row>
    <row r="60">
      <c r="A60" s="3" t="inlineStr">
        <is>
          <t>Fair Value, Assets and Liabilities Measured on Recurring and Nonrecurring Basis [Line Items]</t>
        </is>
      </c>
    </row>
    <row r="61">
      <c r="A61" s="4" t="inlineStr">
        <is>
          <t>Note payable, carrying value</t>
        </is>
      </c>
      <c r="B61" s="6" t="n">
        <v>4520</v>
      </c>
      <c r="C61" s="6" t="n">
        <v>52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Segments (Details) - segment</t>
        </is>
      </c>
      <c r="B1" s="2" t="inlineStr">
        <is>
          <t>6 Months Ended</t>
        </is>
      </c>
    </row>
    <row r="2">
      <c r="B2" s="2" t="inlineStr">
        <is>
          <t>Jun. 30, 2020</t>
        </is>
      </c>
      <c r="C2" s="2" t="inlineStr">
        <is>
          <t>Jun. 30, 2019</t>
        </is>
      </c>
    </row>
    <row r="3">
      <c r="A3" s="3" t="inlineStr">
        <is>
          <t>Segment Reporting [Abstract]</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Net Cash Provided by (Used in) Operating Activities [Abstract]</t>
        </is>
      </c>
    </row>
    <row r="4">
      <c r="A4" s="4" t="inlineStr">
        <is>
          <t>Net income</t>
        </is>
      </c>
      <c r="B4" s="6" t="n">
        <v>37856</v>
      </c>
      <c r="C4" s="6" t="n">
        <v>35537</v>
      </c>
    </row>
    <row r="5">
      <c r="A5" s="3" t="inlineStr">
        <is>
          <t>Adjustments to reconcile net income to cash provided by operating activities:</t>
        </is>
      </c>
    </row>
    <row r="6">
      <c r="A6" s="4" t="inlineStr">
        <is>
          <t>Depreciation and amortization</t>
        </is>
      </c>
      <c r="B6" s="5" t="n">
        <v>14148</v>
      </c>
      <c r="C6" s="5" t="n">
        <v>12879</v>
      </c>
    </row>
    <row r="7">
      <c r="A7" s="4" t="inlineStr">
        <is>
          <t>Non-cash revenue adjustments</t>
        </is>
      </c>
      <c r="B7" s="5" t="n">
        <v>387</v>
      </c>
      <c r="C7" s="5" t="n">
        <v>24</v>
      </c>
    </row>
    <row r="8">
      <c r="A8" s="4" t="inlineStr">
        <is>
          <t>Amortization of financing costs</t>
        </is>
      </c>
      <c r="B8" s="5" t="n">
        <v>1046</v>
      </c>
      <c r="C8" s="5" t="n">
        <v>1027</v>
      </c>
    </row>
    <row r="9">
      <c r="A9" s="4" t="inlineStr">
        <is>
          <t>Stock-based compensation expense</t>
        </is>
      </c>
      <c r="B9" s="5" t="n">
        <v>1628</v>
      </c>
      <c r="C9" s="5" t="n">
        <v>1989</v>
      </c>
    </row>
    <row r="10">
      <c r="A10" s="3" t="inlineStr">
        <is>
          <t>Changes in assets and liabilities:</t>
        </is>
      </c>
    </row>
    <row r="11">
      <c r="A11" s="4" t="inlineStr">
        <is>
          <t>Derivative assets and liabilities</t>
        </is>
      </c>
      <c r="B11" s="5" t="n">
        <v>-8260</v>
      </c>
      <c r="C11" s="5" t="n">
        <v>-5</v>
      </c>
    </row>
    <row r="12">
      <c r="A12" s="4" t="inlineStr">
        <is>
          <t>Straight-line rent adjustment</t>
        </is>
      </c>
      <c r="B12" s="5" t="n">
        <v>-4270</v>
      </c>
      <c r="C12" s="5" t="n">
        <v>-4593</v>
      </c>
    </row>
    <row r="13">
      <c r="A13" s="4" t="inlineStr">
        <is>
          <t>Rent received in advance</t>
        </is>
      </c>
      <c r="B13" s="5" t="n">
        <v>-1427</v>
      </c>
      <c r="C13" s="5" t="n">
        <v>7141</v>
      </c>
    </row>
    <row r="14">
      <c r="A14" s="4" t="inlineStr">
        <is>
          <t>Other assets and liabilities</t>
        </is>
      </c>
      <c r="B14" s="5" t="n">
        <v>-4440</v>
      </c>
      <c r="C14" s="5" t="n">
        <v>47</v>
      </c>
    </row>
    <row r="15">
      <c r="A15" s="4" t="inlineStr">
        <is>
          <t>Net cash provided by operating activities</t>
        </is>
      </c>
      <c r="B15" s="5" t="n">
        <v>36668</v>
      </c>
      <c r="C15" s="5" t="n">
        <v>54046</v>
      </c>
    </row>
    <row r="16">
      <c r="A16" s="3" t="inlineStr">
        <is>
          <t>Net Cash Provided by (Used in) Investing Activities [Abstract]</t>
        </is>
      </c>
    </row>
    <row r="17">
      <c r="A17" s="4" t="inlineStr">
        <is>
          <t>Purchases of real estate investments</t>
        </is>
      </c>
      <c r="B17" s="5" t="n">
        <v>-71963</v>
      </c>
      <c r="C17" s="5" t="n">
        <v>-64598</v>
      </c>
    </row>
    <row r="18">
      <c r="A18" s="4" t="inlineStr">
        <is>
          <t>Advance deposits on acquisition of operating real estate</t>
        </is>
      </c>
      <c r="B18" s="5" t="n">
        <v>973</v>
      </c>
      <c r="C18" s="5" t="n">
        <v>205</v>
      </c>
    </row>
    <row r="19">
      <c r="A19" s="4" t="inlineStr">
        <is>
          <t>Net cash used in investing activities</t>
        </is>
      </c>
      <c r="B19" s="5" t="n">
        <v>-70990</v>
      </c>
      <c r="C19" s="5" t="n">
        <v>-64393</v>
      </c>
    </row>
    <row r="20">
      <c r="A20" s="3" t="inlineStr">
        <is>
          <t>Net Cash Provided by (Used in) Financing Activities [Abstract]</t>
        </is>
      </c>
    </row>
    <row r="21">
      <c r="A21" s="4" t="inlineStr">
        <is>
          <t>Net proceeds from ATM equity issuance</t>
        </is>
      </c>
      <c r="B21" s="5" t="n">
        <v>4288</v>
      </c>
      <c r="C21" s="5" t="n">
        <v>1652</v>
      </c>
    </row>
    <row r="22">
      <c r="A22" s="4" t="inlineStr">
        <is>
          <t>Proceeds from issuance of senior notes</t>
        </is>
      </c>
      <c r="B22" s="5" t="n">
        <v>125000</v>
      </c>
      <c r="C22" s="5" t="n">
        <v>0</v>
      </c>
    </row>
    <row r="23">
      <c r="A23" s="4" t="inlineStr">
        <is>
          <t>Payment of deferred financing costs</t>
        </is>
      </c>
      <c r="B23" s="5" t="n">
        <v>-1190</v>
      </c>
      <c r="C23" s="5" t="n">
        <v>0</v>
      </c>
    </row>
    <row r="24">
      <c r="A24" s="4" t="inlineStr">
        <is>
          <t>Proceeds from revolving credit facility</t>
        </is>
      </c>
      <c r="B24" s="5" t="n">
        <v>130500</v>
      </c>
      <c r="C24" s="5" t="n">
        <v>0</v>
      </c>
    </row>
    <row r="25">
      <c r="A25" s="4" t="inlineStr">
        <is>
          <t>Repayment of revolving credit facility</t>
        </is>
      </c>
      <c r="B25" s="5" t="n">
        <v>-178000</v>
      </c>
      <c r="C25" s="5" t="n">
        <v>0</v>
      </c>
    </row>
    <row r="26">
      <c r="A26" s="4" t="inlineStr">
        <is>
          <t>Payment of dividends to shareholders</t>
        </is>
      </c>
      <c r="B26" s="5" t="n">
        <v>-42745</v>
      </c>
      <c r="C26" s="5" t="n">
        <v>-39206</v>
      </c>
    </row>
    <row r="27">
      <c r="A27" s="4" t="inlineStr">
        <is>
          <t>Distributions to non-controlling interests</t>
        </is>
      </c>
      <c r="B27" s="5" t="n">
        <v>-136</v>
      </c>
      <c r="C27" s="5" t="n">
        <v>-183</v>
      </c>
    </row>
    <row r="28">
      <c r="A28" s="4" t="inlineStr">
        <is>
          <t>Redemption of non-controlling interests</t>
        </is>
      </c>
      <c r="B28" s="5" t="n">
        <v>-813</v>
      </c>
      <c r="C28" s="5" t="n">
        <v>-3167</v>
      </c>
    </row>
    <row r="29">
      <c r="A29" s="4" t="inlineStr">
        <is>
          <t>Employee shares withheld for taxes</t>
        </is>
      </c>
      <c r="B29" s="5" t="n">
        <v>-2567</v>
      </c>
      <c r="C29" s="5" t="n">
        <v>-2702</v>
      </c>
    </row>
    <row r="30">
      <c r="A30" s="4" t="inlineStr">
        <is>
          <t>Net cash provided by (used in) financing activities</t>
        </is>
      </c>
      <c r="B30" s="5" t="n">
        <v>34337</v>
      </c>
      <c r="C30" s="5" t="n">
        <v>-43606</v>
      </c>
    </row>
    <row r="31">
      <c r="A31" s="4" t="inlineStr">
        <is>
          <t>Net decrease in cash and cash equivalents, including restricted cash</t>
        </is>
      </c>
      <c r="B31" s="5" t="n">
        <v>15</v>
      </c>
      <c r="C31" s="5" t="n">
        <v>-53953</v>
      </c>
    </row>
    <row r="32">
      <c r="A32" s="4" t="inlineStr">
        <is>
          <t>Cash and cash equivalents, including restricted cash, at beginning of period</t>
        </is>
      </c>
      <c r="B32" s="5" t="n">
        <v>5083</v>
      </c>
      <c r="C32" s="5" t="n">
        <v>93242</v>
      </c>
    </row>
    <row r="33">
      <c r="A33" s="4" t="inlineStr">
        <is>
          <t>Cash and cash equivalents, including restricted cash, at end of period</t>
        </is>
      </c>
      <c r="B33" s="5" t="n">
        <v>5098</v>
      </c>
      <c r="C33" s="5" t="n">
        <v>39289</v>
      </c>
    </row>
    <row r="34">
      <c r="A34" s="3" t="inlineStr">
        <is>
          <t>Noncash Investing and Financing Items [Abstract]</t>
        </is>
      </c>
    </row>
    <row r="35">
      <c r="A35" s="4" t="inlineStr">
        <is>
          <t>Interest paid</t>
        </is>
      </c>
      <c r="B35" s="5" t="n">
        <v>12011</v>
      </c>
      <c r="C35" s="5" t="n">
        <v>7916</v>
      </c>
    </row>
    <row r="36">
      <c r="A36" s="4" t="inlineStr">
        <is>
          <t>Income taxes paid</t>
        </is>
      </c>
      <c r="B36" s="5" t="n">
        <v>234</v>
      </c>
      <c r="C36" s="5" t="n">
        <v>387</v>
      </c>
    </row>
    <row r="37">
      <c r="A37" s="4" t="inlineStr">
        <is>
          <t>Operating lease payments received (lessor)</t>
        </is>
      </c>
      <c r="B37" s="5" t="n">
        <v>66782</v>
      </c>
      <c r="C37" s="5" t="n">
        <v>63588</v>
      </c>
    </row>
    <row r="38">
      <c r="A38" s="4" t="inlineStr">
        <is>
          <t>Operating lease payments remitted (lessee)</t>
        </is>
      </c>
      <c r="B38" s="5" t="n">
        <v>283</v>
      </c>
      <c r="C38" s="5" t="n">
        <v>208</v>
      </c>
    </row>
    <row r="39">
      <c r="A39" s="3" t="inlineStr">
        <is>
          <t>Cash Flow, Noncash Investing and Financing Activities Disclosure [Abstract]</t>
        </is>
      </c>
    </row>
    <row r="40">
      <c r="A40" s="4" t="inlineStr">
        <is>
          <t>Dividends declared but not paid</t>
        </is>
      </c>
      <c r="B40" s="5" t="n">
        <v>21420</v>
      </c>
      <c r="C40" s="5" t="n">
        <v>19641</v>
      </c>
    </row>
    <row r="41">
      <c r="A41" s="4" t="inlineStr">
        <is>
          <t>Change in fair value of derivative instruments</t>
        </is>
      </c>
      <c r="B41" s="6" t="n">
        <v>-18465</v>
      </c>
      <c r="C41" s="6" t="n">
        <v>-101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 Incom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ntal revenue</t>
        </is>
      </c>
      <c r="B4" s="6" t="n">
        <v>38034</v>
      </c>
      <c r="C4" s="6" t="n">
        <v>34415</v>
      </c>
      <c r="D4" s="6" t="n">
        <v>75759</v>
      </c>
      <c r="E4" s="6" t="n">
        <v>68623</v>
      </c>
    </row>
    <row r="5">
      <c r="A5" s="4" t="inlineStr">
        <is>
          <t>Total revenues</t>
        </is>
      </c>
      <c r="B5" s="5" t="n">
        <v>40929</v>
      </c>
      <c r="C5" s="5" t="n">
        <v>39568</v>
      </c>
      <c r="D5" s="5" t="n">
        <v>83358</v>
      </c>
      <c r="E5" s="5" t="n">
        <v>79169</v>
      </c>
    </row>
    <row r="6">
      <c r="A6" s="4" t="inlineStr">
        <is>
          <t>General and administrative</t>
        </is>
      </c>
      <c r="B6" s="5" t="n">
        <v>3719</v>
      </c>
      <c r="C6" s="5" t="n">
        <v>3431</v>
      </c>
      <c r="D6" s="5" t="n">
        <v>7560</v>
      </c>
      <c r="E6" s="5" t="n">
        <v>7377</v>
      </c>
    </row>
    <row r="7">
      <c r="A7" s="4" t="inlineStr">
        <is>
          <t>Depreciation and amortization</t>
        </is>
      </c>
      <c r="B7" s="5" t="n">
        <v>7093</v>
      </c>
      <c r="C7" s="5" t="n">
        <v>6518</v>
      </c>
      <c r="D7" s="5" t="n">
        <v>14148</v>
      </c>
      <c r="E7" s="5" t="n">
        <v>12879</v>
      </c>
    </row>
    <row r="8">
      <c r="A8" s="4" t="inlineStr">
        <is>
          <t>Total operating expenses</t>
        </is>
      </c>
      <c r="B8" s="5" t="n">
        <v>15188</v>
      </c>
      <c r="C8" s="5" t="n">
        <v>15320</v>
      </c>
      <c r="D8" s="5" t="n">
        <v>31221</v>
      </c>
      <c r="E8" s="5" t="n">
        <v>30918</v>
      </c>
    </row>
    <row r="9">
      <c r="A9" s="4" t="inlineStr">
        <is>
          <t>Interest expense</t>
        </is>
      </c>
      <c r="B9" s="5" t="n">
        <v>-7319</v>
      </c>
      <c r="C9" s="5" t="n">
        <v>-6557</v>
      </c>
      <c r="D9" s="5" t="n">
        <v>-14322</v>
      </c>
      <c r="E9" s="5" t="n">
        <v>-13304</v>
      </c>
    </row>
    <row r="10">
      <c r="A10" s="4" t="inlineStr">
        <is>
          <t>Other income</t>
        </is>
      </c>
      <c r="B10" s="5" t="n">
        <v>162</v>
      </c>
      <c r="C10" s="5" t="n">
        <v>306</v>
      </c>
      <c r="D10" s="5" t="n">
        <v>166</v>
      </c>
      <c r="E10" s="5" t="n">
        <v>719</v>
      </c>
    </row>
    <row r="11">
      <c r="A11" s="4" t="inlineStr">
        <is>
          <t>Income tax expense</t>
        </is>
      </c>
      <c r="B11" s="5" t="n">
        <v>-64</v>
      </c>
      <c r="C11" s="5" t="n">
        <v>-61</v>
      </c>
      <c r="D11" s="5" t="n">
        <v>-125</v>
      </c>
      <c r="E11" s="5" t="n">
        <v>-129</v>
      </c>
    </row>
    <row r="12">
      <c r="A12" s="4" t="inlineStr">
        <is>
          <t>Net income</t>
        </is>
      </c>
      <c r="B12" s="5" t="n">
        <v>18520</v>
      </c>
      <c r="C12" s="5" t="n">
        <v>17936</v>
      </c>
      <c r="D12" s="5" t="n">
        <v>37856</v>
      </c>
      <c r="E12" s="5" t="n">
        <v>35537</v>
      </c>
    </row>
    <row r="13">
      <c r="A13" s="4" t="inlineStr">
        <is>
          <t>Operating Segments [Member] | Real Estate Operations [Member]</t>
        </is>
      </c>
    </row>
    <row r="14">
      <c r="A14" s="3" t="inlineStr">
        <is>
          <t>Segment Reporting Information [Line Items]</t>
        </is>
      </c>
    </row>
    <row r="15">
      <c r="A15" s="4" t="inlineStr">
        <is>
          <t>Rental revenue</t>
        </is>
      </c>
      <c r="B15" s="5" t="n">
        <v>38034</v>
      </c>
      <c r="C15" s="5" t="n">
        <v>34415</v>
      </c>
      <c r="D15" s="5" t="n">
        <v>75759</v>
      </c>
      <c r="E15" s="5" t="n">
        <v>68623</v>
      </c>
    </row>
    <row r="16">
      <c r="A16" s="4" t="inlineStr">
        <is>
          <t>Total revenues</t>
        </is>
      </c>
      <c r="B16" s="5" t="n">
        <v>38170</v>
      </c>
      <c r="C16" s="5" t="n">
        <v>34517</v>
      </c>
      <c r="D16" s="5" t="n">
        <v>76031</v>
      </c>
      <c r="E16" s="5" t="n">
        <v>68826</v>
      </c>
    </row>
    <row r="17">
      <c r="A17" s="4" t="inlineStr">
        <is>
          <t>General and administrative</t>
        </is>
      </c>
      <c r="B17" s="5" t="n">
        <v>3719</v>
      </c>
      <c r="C17" s="5" t="n">
        <v>3431</v>
      </c>
      <c r="D17" s="5" t="n">
        <v>7560</v>
      </c>
      <c r="E17" s="5" t="n">
        <v>7377</v>
      </c>
    </row>
    <row r="18">
      <c r="A18" s="4" t="inlineStr">
        <is>
          <t>Depreciation and amortization</t>
        </is>
      </c>
      <c r="B18" s="5" t="n">
        <v>6964</v>
      </c>
      <c r="C18" s="5" t="n">
        <v>6388</v>
      </c>
      <c r="D18" s="5" t="n">
        <v>13890</v>
      </c>
      <c r="E18" s="5" t="n">
        <v>12612</v>
      </c>
    </row>
    <row r="19">
      <c r="A19" s="4" t="inlineStr">
        <is>
          <t>Total operating expenses</t>
        </is>
      </c>
      <c r="B19" s="5" t="n">
        <v>11749</v>
      </c>
      <c r="C19" s="5" t="n">
        <v>10236</v>
      </c>
      <c r="D19" s="5" t="n">
        <v>23151</v>
      </c>
      <c r="E19" s="5" t="n">
        <v>20714</v>
      </c>
    </row>
    <row r="20">
      <c r="A20" s="4" t="inlineStr">
        <is>
          <t>Interest expense</t>
        </is>
      </c>
      <c r="B20" s="5" t="n">
        <v>-7319</v>
      </c>
      <c r="C20" s="5" t="n">
        <v>-6557</v>
      </c>
      <c r="D20" s="5" t="n">
        <v>-14322</v>
      </c>
      <c r="E20" s="5" t="n">
        <v>-13304</v>
      </c>
    </row>
    <row r="21">
      <c r="A21" s="4" t="inlineStr">
        <is>
          <t>Other income</t>
        </is>
      </c>
      <c r="B21" s="5" t="n">
        <v>162</v>
      </c>
      <c r="C21" s="5" t="n">
        <v>306</v>
      </c>
      <c r="D21" s="5" t="n">
        <v>166</v>
      </c>
      <c r="E21" s="5" t="n">
        <v>719</v>
      </c>
    </row>
    <row r="22">
      <c r="A22" s="4" t="inlineStr">
        <is>
          <t>Income tax expense</t>
        </is>
      </c>
      <c r="B22" s="5" t="n">
        <v>-37</v>
      </c>
      <c r="C22" s="5" t="n">
        <v>-34</v>
      </c>
      <c r="D22" s="5" t="n">
        <v>-74</v>
      </c>
      <c r="E22" s="5" t="n">
        <v>-68</v>
      </c>
    </row>
    <row r="23">
      <c r="A23" s="4" t="inlineStr">
        <is>
          <t>Net income</t>
        </is>
      </c>
      <c r="B23" s="5" t="n">
        <v>19227</v>
      </c>
      <c r="C23" s="5" t="n">
        <v>17996</v>
      </c>
      <c r="D23" s="5" t="n">
        <v>38650</v>
      </c>
      <c r="E23" s="5" t="n">
        <v>35459</v>
      </c>
    </row>
    <row r="24">
      <c r="A24" s="4" t="inlineStr">
        <is>
          <t>Operating Segments [Member] | Restaurant Operations [Member]</t>
        </is>
      </c>
    </row>
    <row r="25">
      <c r="A25" s="3" t="inlineStr">
        <is>
          <t>Segment Reporting Information [Line Items]</t>
        </is>
      </c>
    </row>
    <row r="26">
      <c r="A26" s="4" t="inlineStr">
        <is>
          <t>Rental revenue</t>
        </is>
      </c>
      <c r="B26" s="5" t="n">
        <v>0</v>
      </c>
      <c r="C26" s="5" t="n">
        <v>0</v>
      </c>
      <c r="D26" s="5" t="n">
        <v>0</v>
      </c>
      <c r="E26" s="5" t="n">
        <v>0</v>
      </c>
    </row>
    <row r="27">
      <c r="A27" s="4" t="inlineStr">
        <is>
          <t>Total revenues</t>
        </is>
      </c>
      <c r="B27" s="5" t="n">
        <v>2895</v>
      </c>
      <c r="C27" s="5" t="n">
        <v>5153</v>
      </c>
      <c r="D27" s="5" t="n">
        <v>7599</v>
      </c>
      <c r="E27" s="5" t="n">
        <v>10546</v>
      </c>
    </row>
    <row r="28">
      <c r="A28" s="4" t="inlineStr">
        <is>
          <t>General and administrative</t>
        </is>
      </c>
      <c r="B28" s="5" t="n">
        <v>0</v>
      </c>
      <c r="C28" s="5" t="n">
        <v>0</v>
      </c>
      <c r="D28" s="5" t="n">
        <v>0</v>
      </c>
      <c r="E28" s="5" t="n">
        <v>0</v>
      </c>
    </row>
    <row r="29">
      <c r="A29" s="4" t="inlineStr">
        <is>
          <t>Depreciation and amortization</t>
        </is>
      </c>
      <c r="B29" s="5" t="n">
        <v>129</v>
      </c>
      <c r="C29" s="5" t="n">
        <v>130</v>
      </c>
      <c r="D29" s="5" t="n">
        <v>258</v>
      </c>
      <c r="E29" s="5" t="n">
        <v>267</v>
      </c>
    </row>
    <row r="30">
      <c r="A30" s="4" t="inlineStr">
        <is>
          <t>Total operating expenses</t>
        </is>
      </c>
      <c r="B30" s="5" t="n">
        <v>3575</v>
      </c>
      <c r="C30" s="5" t="n">
        <v>5186</v>
      </c>
      <c r="D30" s="5" t="n">
        <v>8342</v>
      </c>
      <c r="E30" s="5" t="n">
        <v>10407</v>
      </c>
    </row>
    <row r="31">
      <c r="A31" s="4" t="inlineStr">
        <is>
          <t>Interest expense</t>
        </is>
      </c>
      <c r="B31" s="5" t="n">
        <v>0</v>
      </c>
      <c r="C31" s="5" t="n">
        <v>0</v>
      </c>
      <c r="D31" s="5" t="n">
        <v>0</v>
      </c>
      <c r="E31" s="5" t="n">
        <v>0</v>
      </c>
    </row>
    <row r="32">
      <c r="A32" s="4" t="inlineStr">
        <is>
          <t>Other income</t>
        </is>
      </c>
      <c r="B32" s="5" t="n">
        <v>0</v>
      </c>
      <c r="C32" s="5" t="n">
        <v>0</v>
      </c>
      <c r="D32" s="5" t="n">
        <v>0</v>
      </c>
      <c r="E32" s="5" t="n">
        <v>0</v>
      </c>
    </row>
    <row r="33">
      <c r="A33" s="4" t="inlineStr">
        <is>
          <t>Income tax expense</t>
        </is>
      </c>
      <c r="B33" s="5" t="n">
        <v>-27</v>
      </c>
      <c r="C33" s="5" t="n">
        <v>-27</v>
      </c>
      <c r="D33" s="5" t="n">
        <v>-51</v>
      </c>
      <c r="E33" s="5" t="n">
        <v>-61</v>
      </c>
    </row>
    <row r="34">
      <c r="A34" s="4" t="inlineStr">
        <is>
          <t>Net income</t>
        </is>
      </c>
      <c r="B34" s="5" t="n">
        <v>-707</v>
      </c>
      <c r="C34" s="5" t="n">
        <v>-60</v>
      </c>
      <c r="D34" s="5" t="n">
        <v>-794</v>
      </c>
      <c r="E34" s="5" t="n">
        <v>78</v>
      </c>
    </row>
    <row r="35">
      <c r="A35" s="4" t="inlineStr">
        <is>
          <t>Intersegment Eliminations [Member]</t>
        </is>
      </c>
    </row>
    <row r="36">
      <c r="A36" s="3" t="inlineStr">
        <is>
          <t>Segment Reporting Information [Line Items]</t>
        </is>
      </c>
    </row>
    <row r="37">
      <c r="A37" s="4" t="inlineStr">
        <is>
          <t>Rental revenue</t>
        </is>
      </c>
      <c r="B37" s="5" t="n">
        <v>-136</v>
      </c>
      <c r="C37" s="5" t="n">
        <v>-102</v>
      </c>
      <c r="D37" s="5" t="n">
        <v>-272</v>
      </c>
      <c r="E37" s="5" t="n">
        <v>-203</v>
      </c>
    </row>
    <row r="38">
      <c r="A38" s="4" t="inlineStr">
        <is>
          <t>Total revenues</t>
        </is>
      </c>
      <c r="B38" s="5" t="n">
        <v>-136</v>
      </c>
      <c r="C38" s="5" t="n">
        <v>-102</v>
      </c>
      <c r="D38" s="5" t="n">
        <v>-272</v>
      </c>
      <c r="E38" s="5" t="n">
        <v>-203</v>
      </c>
    </row>
    <row r="39">
      <c r="A39" s="4" t="inlineStr">
        <is>
          <t>General and administrative</t>
        </is>
      </c>
      <c r="B39" s="5" t="n">
        <v>0</v>
      </c>
      <c r="C39" s="5" t="n">
        <v>0</v>
      </c>
      <c r="D39" s="5" t="n">
        <v>0</v>
      </c>
      <c r="E39" s="5" t="n">
        <v>0</v>
      </c>
    </row>
    <row r="40">
      <c r="A40" s="4" t="inlineStr">
        <is>
          <t>Depreciation and amortization</t>
        </is>
      </c>
      <c r="B40" s="5" t="n">
        <v>0</v>
      </c>
      <c r="C40" s="5" t="n">
        <v>0</v>
      </c>
      <c r="D40" s="5" t="n">
        <v>0</v>
      </c>
      <c r="E40" s="5" t="n">
        <v>0</v>
      </c>
    </row>
    <row r="41">
      <c r="A41" s="4" t="inlineStr">
        <is>
          <t>Total operating expenses</t>
        </is>
      </c>
      <c r="B41" s="5" t="n">
        <v>-136</v>
      </c>
      <c r="C41" s="5" t="n">
        <v>-102</v>
      </c>
      <c r="D41" s="5" t="n">
        <v>-272</v>
      </c>
      <c r="E41" s="5" t="n">
        <v>-203</v>
      </c>
    </row>
    <row r="42">
      <c r="A42" s="4" t="inlineStr">
        <is>
          <t>Interest expense</t>
        </is>
      </c>
      <c r="B42" s="5" t="n">
        <v>0</v>
      </c>
      <c r="C42" s="5" t="n">
        <v>0</v>
      </c>
      <c r="D42" s="5" t="n">
        <v>0</v>
      </c>
      <c r="E42" s="5" t="n">
        <v>0</v>
      </c>
    </row>
    <row r="43">
      <c r="A43" s="4" t="inlineStr">
        <is>
          <t>Other income</t>
        </is>
      </c>
      <c r="B43" s="5" t="n">
        <v>0</v>
      </c>
      <c r="C43" s="5" t="n">
        <v>0</v>
      </c>
      <c r="D43" s="5" t="n">
        <v>0</v>
      </c>
      <c r="E43" s="5" t="n">
        <v>0</v>
      </c>
    </row>
    <row r="44">
      <c r="A44" s="4" t="inlineStr">
        <is>
          <t>Income tax expense</t>
        </is>
      </c>
      <c r="B44" s="5" t="n">
        <v>0</v>
      </c>
      <c r="C44" s="5" t="n">
        <v>0</v>
      </c>
      <c r="D44" s="5" t="n">
        <v>0</v>
      </c>
      <c r="E44" s="5" t="n">
        <v>0</v>
      </c>
    </row>
    <row r="45">
      <c r="A45" s="4" t="inlineStr">
        <is>
          <t>Net income</t>
        </is>
      </c>
      <c r="B45" s="5" t="n">
        <v>0</v>
      </c>
      <c r="C45" s="5" t="n">
        <v>0</v>
      </c>
      <c r="D45" s="5" t="n">
        <v>0</v>
      </c>
      <c r="E45" s="5" t="n">
        <v>0</v>
      </c>
    </row>
    <row r="46">
      <c r="A46" s="4" t="inlineStr">
        <is>
          <t>Restaurant</t>
        </is>
      </c>
    </row>
    <row r="47">
      <c r="A47" s="3" t="inlineStr">
        <is>
          <t>Segment Reporting Information [Line Items]</t>
        </is>
      </c>
    </row>
    <row r="48">
      <c r="A48" s="4" t="inlineStr">
        <is>
          <t>Restaurant revenue</t>
        </is>
      </c>
      <c r="B48" s="5" t="n">
        <v>2895</v>
      </c>
      <c r="C48" s="5" t="n">
        <v>5153</v>
      </c>
      <c r="D48" s="5" t="n">
        <v>7599</v>
      </c>
      <c r="E48" s="5" t="n">
        <v>10546</v>
      </c>
    </row>
    <row r="49">
      <c r="A49" s="4" t="inlineStr">
        <is>
          <t>Expenses</t>
        </is>
      </c>
      <c r="B49" s="5" t="n">
        <v>3310</v>
      </c>
      <c r="C49" s="5" t="n">
        <v>4954</v>
      </c>
      <c r="D49" s="5" t="n">
        <v>7812</v>
      </c>
      <c r="E49" s="5" t="n">
        <v>9937</v>
      </c>
    </row>
    <row r="50">
      <c r="A50" s="4" t="inlineStr">
        <is>
          <t>Restaurant | Operating Segments [Member] | Real Estate Operations [Member]</t>
        </is>
      </c>
    </row>
    <row r="51">
      <c r="A51" s="3" t="inlineStr">
        <is>
          <t>Segment Reporting Information [Line Items]</t>
        </is>
      </c>
    </row>
    <row r="52">
      <c r="A52" s="4" t="inlineStr">
        <is>
          <t>Restaurant revenue</t>
        </is>
      </c>
      <c r="B52" s="5" t="n">
        <v>0</v>
      </c>
      <c r="C52" s="5" t="n">
        <v>0</v>
      </c>
      <c r="D52" s="5" t="n">
        <v>0</v>
      </c>
      <c r="E52" s="5" t="n">
        <v>0</v>
      </c>
    </row>
    <row r="53">
      <c r="A53" s="4" t="inlineStr">
        <is>
          <t>Expenses</t>
        </is>
      </c>
      <c r="B53" s="5" t="n">
        <v>0</v>
      </c>
      <c r="C53" s="5" t="n">
        <v>0</v>
      </c>
      <c r="D53" s="5" t="n">
        <v>0</v>
      </c>
      <c r="E53" s="5" t="n">
        <v>0</v>
      </c>
    </row>
    <row r="54">
      <c r="A54" s="4" t="inlineStr">
        <is>
          <t>Restaurant | Operating Segments [Member] | Restaurant Operations [Member]</t>
        </is>
      </c>
    </row>
    <row r="55">
      <c r="A55" s="3" t="inlineStr">
        <is>
          <t>Segment Reporting Information [Line Items]</t>
        </is>
      </c>
    </row>
    <row r="56">
      <c r="A56" s="4" t="inlineStr">
        <is>
          <t>Restaurant revenue</t>
        </is>
      </c>
      <c r="B56" s="5" t="n">
        <v>2895</v>
      </c>
      <c r="C56" s="5" t="n">
        <v>5153</v>
      </c>
      <c r="D56" s="5" t="n">
        <v>7599</v>
      </c>
      <c r="E56" s="5" t="n">
        <v>10546</v>
      </c>
    </row>
    <row r="57">
      <c r="A57" s="4" t="inlineStr">
        <is>
          <t>Expenses</t>
        </is>
      </c>
      <c r="B57" s="5" t="n">
        <v>3446</v>
      </c>
      <c r="C57" s="5" t="n">
        <v>5056</v>
      </c>
      <c r="D57" s="5" t="n">
        <v>8084</v>
      </c>
      <c r="E57" s="5" t="n">
        <v>10140</v>
      </c>
    </row>
    <row r="58">
      <c r="A58" s="4" t="inlineStr">
        <is>
          <t>Restaurant | Intersegment Eliminations [Member]</t>
        </is>
      </c>
    </row>
    <row r="59">
      <c r="A59" s="3" t="inlineStr">
        <is>
          <t>Segment Reporting Information [Line Items]</t>
        </is>
      </c>
    </row>
    <row r="60">
      <c r="A60" s="4" t="inlineStr">
        <is>
          <t>Expenses</t>
        </is>
      </c>
      <c r="B60" s="5" t="n">
        <v>-136</v>
      </c>
      <c r="C60" s="5" t="n">
        <v>-102</v>
      </c>
      <c r="D60" s="5" t="n">
        <v>-272</v>
      </c>
      <c r="E60" s="5" t="n">
        <v>-203</v>
      </c>
    </row>
    <row r="61">
      <c r="A61" s="4" t="inlineStr">
        <is>
          <t>Real Estate</t>
        </is>
      </c>
    </row>
    <row r="62">
      <c r="A62" s="3" t="inlineStr">
        <is>
          <t>Segment Reporting Information [Line Items]</t>
        </is>
      </c>
    </row>
    <row r="63">
      <c r="A63" s="4" t="inlineStr">
        <is>
          <t>Expenses</t>
        </is>
      </c>
      <c r="B63" s="5" t="n">
        <v>1066</v>
      </c>
      <c r="C63" s="5" t="n">
        <v>417</v>
      </c>
      <c r="D63" s="5" t="n">
        <v>1701</v>
      </c>
      <c r="E63" s="5" t="n">
        <v>725</v>
      </c>
    </row>
    <row r="64">
      <c r="A64" s="4" t="inlineStr">
        <is>
          <t>Real Estate | Operating Segments [Member] | Real Estate Operations [Member]</t>
        </is>
      </c>
    </row>
    <row r="65">
      <c r="A65" s="3" t="inlineStr">
        <is>
          <t>Segment Reporting Information [Line Items]</t>
        </is>
      </c>
    </row>
    <row r="66">
      <c r="A66" s="4" t="inlineStr">
        <is>
          <t>Expenses</t>
        </is>
      </c>
      <c r="B66" s="5" t="n">
        <v>1066</v>
      </c>
      <c r="C66" s="5" t="n">
        <v>417</v>
      </c>
      <c r="D66" s="5" t="n">
        <v>1701</v>
      </c>
      <c r="E66" s="5" t="n">
        <v>725</v>
      </c>
    </row>
    <row r="67">
      <c r="A67" s="4" t="inlineStr">
        <is>
          <t>Real Estate | Operating Segments [Member] | Restaurant Operations [Member]</t>
        </is>
      </c>
    </row>
    <row r="68">
      <c r="A68" s="3" t="inlineStr">
        <is>
          <t>Segment Reporting Information [Line Items]</t>
        </is>
      </c>
    </row>
    <row r="69">
      <c r="A69" s="4" t="inlineStr">
        <is>
          <t>Expenses</t>
        </is>
      </c>
      <c r="B69" s="5" t="n">
        <v>0</v>
      </c>
      <c r="C69" s="5" t="n">
        <v>0</v>
      </c>
      <c r="D69" s="5" t="n">
        <v>0</v>
      </c>
      <c r="E69" s="5" t="n">
        <v>0</v>
      </c>
    </row>
    <row r="70">
      <c r="A70" s="4" t="inlineStr">
        <is>
          <t>Real Estate | Intersegment Eliminations [Member]</t>
        </is>
      </c>
    </row>
    <row r="71">
      <c r="A71" s="3" t="inlineStr">
        <is>
          <t>Segment Reporting Information [Line Items]</t>
        </is>
      </c>
    </row>
    <row r="72">
      <c r="A72" s="4" t="inlineStr">
        <is>
          <t>Expenses</t>
        </is>
      </c>
      <c r="B72" s="6" t="n">
        <v>0</v>
      </c>
      <c r="C72" s="6" t="n">
        <v>0</v>
      </c>
      <c r="D72" s="6" t="n">
        <v>0</v>
      </c>
      <c r="E72"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s - Additional Information (Details) - USD ($) $ in Thousands</t>
        </is>
      </c>
      <c r="B1" s="2" t="inlineStr">
        <is>
          <t>Jun. 30, 2020</t>
        </is>
      </c>
      <c r="C1" s="2" t="inlineStr">
        <is>
          <t>Dec. 31, 2019</t>
        </is>
      </c>
    </row>
    <row r="2">
      <c r="A2" s="3" t="inlineStr">
        <is>
          <t>Segment Reporting Information [Line Items]</t>
        </is>
      </c>
    </row>
    <row r="3">
      <c r="A3" s="4" t="inlineStr">
        <is>
          <t>Total real estate investments</t>
        </is>
      </c>
      <c r="B3" s="6" t="n">
        <v>2029163</v>
      </c>
      <c r="C3" s="6" t="n">
        <v>1967734</v>
      </c>
    </row>
    <row r="4">
      <c r="A4" s="4" t="inlineStr">
        <is>
          <t>Accumulated depreciation</t>
        </is>
      </c>
      <c r="B4" s="5" t="n">
        <v>-647123</v>
      </c>
      <c r="C4" s="5" t="n">
        <v>-635630</v>
      </c>
    </row>
    <row r="5">
      <c r="A5" s="4" t="inlineStr">
        <is>
          <t>Total real estate investments, net</t>
        </is>
      </c>
      <c r="B5" s="5" t="n">
        <v>1382040</v>
      </c>
      <c r="C5" s="5" t="n">
        <v>1332104</v>
      </c>
    </row>
    <row r="6">
      <c r="A6" s="4" t="inlineStr">
        <is>
          <t>Cash and cash equivalents</t>
        </is>
      </c>
      <c r="B6" s="5" t="n">
        <v>5098</v>
      </c>
      <c r="C6" s="5" t="n">
        <v>5083</v>
      </c>
    </row>
    <row r="7">
      <c r="A7" s="4" t="inlineStr">
        <is>
          <t>Total assets</t>
        </is>
      </c>
      <c r="B7" s="5" t="n">
        <v>1512155</v>
      </c>
      <c r="C7" s="5" t="n">
        <v>1446070</v>
      </c>
    </row>
    <row r="8">
      <c r="A8" s="4" t="inlineStr">
        <is>
          <t>Long-term debt, net of deferred financing costs</t>
        </is>
      </c>
      <c r="B8" s="5" t="n">
        <v>747296</v>
      </c>
      <c r="C8" s="5" t="n">
        <v>669940</v>
      </c>
    </row>
    <row r="9">
      <c r="A9" s="4" t="inlineStr">
        <is>
          <t>Operating Segments [Member] | Real Estate Operations [Member]</t>
        </is>
      </c>
    </row>
    <row r="10">
      <c r="A10" s="3" t="inlineStr">
        <is>
          <t>Segment Reporting Information [Line Items]</t>
        </is>
      </c>
    </row>
    <row r="11">
      <c r="A11" s="4" t="inlineStr">
        <is>
          <t>Total real estate investments</t>
        </is>
      </c>
      <c r="B11" s="5" t="n">
        <v>2012196</v>
      </c>
      <c r="C11" s="5" t="n">
        <v>1952855</v>
      </c>
    </row>
    <row r="12">
      <c r="A12" s="4" t="inlineStr">
        <is>
          <t>Accumulated depreciation</t>
        </is>
      </c>
      <c r="B12" s="5" t="n">
        <v>-641486</v>
      </c>
      <c r="C12" s="5" t="n">
        <v>-630250</v>
      </c>
    </row>
    <row r="13">
      <c r="A13" s="4" t="inlineStr">
        <is>
          <t>Total real estate investments, net</t>
        </is>
      </c>
      <c r="B13" s="5" t="n">
        <v>1370710</v>
      </c>
      <c r="C13" s="5" t="n">
        <v>1322605</v>
      </c>
    </row>
    <row r="14">
      <c r="A14" s="4" t="inlineStr">
        <is>
          <t>Cash and cash equivalents</t>
        </is>
      </c>
      <c r="B14" s="5" t="n">
        <v>4373</v>
      </c>
      <c r="C14" s="5" t="n">
        <v>4032</v>
      </c>
    </row>
    <row r="15">
      <c r="A15" s="4" t="inlineStr">
        <is>
          <t>Total assets</t>
        </is>
      </c>
      <c r="B15" s="5" t="n">
        <v>1495901</v>
      </c>
      <c r="C15" s="5" t="n">
        <v>1431003</v>
      </c>
    </row>
    <row r="16">
      <c r="A16" s="4" t="inlineStr">
        <is>
          <t>Long-term debt, net of deferred financing costs</t>
        </is>
      </c>
      <c r="B16" s="5" t="n">
        <v>747296</v>
      </c>
      <c r="C16" s="5" t="n">
        <v>669940</v>
      </c>
    </row>
    <row r="17">
      <c r="A17" s="4" t="inlineStr">
        <is>
          <t>Operating Segments [Member] | Restaurant Operations [Member]</t>
        </is>
      </c>
    </row>
    <row r="18">
      <c r="A18" s="3" t="inlineStr">
        <is>
          <t>Segment Reporting Information [Line Items]</t>
        </is>
      </c>
    </row>
    <row r="19">
      <c r="A19" s="4" t="inlineStr">
        <is>
          <t>Total real estate investments</t>
        </is>
      </c>
      <c r="B19" s="5" t="n">
        <v>16967</v>
      </c>
      <c r="C19" s="5" t="n">
        <v>14879</v>
      </c>
    </row>
    <row r="20">
      <c r="A20" s="4" t="inlineStr">
        <is>
          <t>Accumulated depreciation</t>
        </is>
      </c>
      <c r="B20" s="5" t="n">
        <v>-5637</v>
      </c>
      <c r="C20" s="5" t="n">
        <v>-5380</v>
      </c>
    </row>
    <row r="21">
      <c r="A21" s="4" t="inlineStr">
        <is>
          <t>Total real estate investments, net</t>
        </is>
      </c>
      <c r="B21" s="5" t="n">
        <v>11330</v>
      </c>
      <c r="C21" s="5" t="n">
        <v>9499</v>
      </c>
    </row>
    <row r="22">
      <c r="A22" s="4" t="inlineStr">
        <is>
          <t>Cash and cash equivalents</t>
        </is>
      </c>
      <c r="B22" s="5" t="n">
        <v>725</v>
      </c>
      <c r="C22" s="5" t="n">
        <v>1051</v>
      </c>
    </row>
    <row r="23">
      <c r="A23" s="4" t="inlineStr">
        <is>
          <t>Total assets</t>
        </is>
      </c>
      <c r="B23" s="5" t="n">
        <v>16254</v>
      </c>
      <c r="C23" s="5" t="n">
        <v>15067</v>
      </c>
    </row>
    <row r="24">
      <c r="A24" s="4" t="inlineStr">
        <is>
          <t>Long-term debt, net of deferred financing costs</t>
        </is>
      </c>
      <c r="B24" s="6" t="n">
        <v>0</v>
      </c>
      <c r="C2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 width="21" customWidth="1" min="5" max="5"/>
  </cols>
  <sheetData>
    <row r="1">
      <c r="A1" s="1" t="inlineStr">
        <is>
          <t>Subsequent Events Narrative (Details) $ in Millions</t>
        </is>
      </c>
      <c r="B1" s="2" t="inlineStr">
        <is>
          <t>1 Months Ended</t>
        </is>
      </c>
      <c r="C1" s="2" t="inlineStr">
        <is>
          <t>3 Months Ended</t>
        </is>
      </c>
      <c r="D1" s="2" t="inlineStr">
        <is>
          <t>6 Months Ended</t>
        </is>
      </c>
    </row>
    <row r="2">
      <c r="B2" s="2" t="inlineStr">
        <is>
          <t>Jul. 31, 2020USD ($)property</t>
        </is>
      </c>
      <c r="C2" s="2" t="inlineStr">
        <is>
          <t>Jun. 30, 2020USD ($)</t>
        </is>
      </c>
      <c r="D2" s="2" t="inlineStr">
        <is>
          <t>Jun. 30, 2020USD ($)</t>
        </is>
      </c>
      <c r="E2" s="2" t="inlineStr">
        <is>
          <t>Jun. 30, 2019USD ($)</t>
        </is>
      </c>
    </row>
    <row r="3">
      <c r="A3" s="3" t="inlineStr">
        <is>
          <t>Subsequent Event [Line Items]</t>
        </is>
      </c>
    </row>
    <row r="4">
      <c r="A4" s="4" t="inlineStr">
        <is>
          <t>Payments to acquire business</t>
        </is>
      </c>
      <c r="D4" s="9" t="n">
        <v>71.5</v>
      </c>
      <c r="E4" s="9" t="n">
        <v>64.59999999999999</v>
      </c>
    </row>
    <row r="5">
      <c r="A5" s="4" t="inlineStr">
        <is>
          <t>Reserve for rental revenue</t>
        </is>
      </c>
      <c r="C5" s="9" t="n">
        <v>1.4</v>
      </c>
    </row>
    <row r="6">
      <c r="A6" s="4" t="inlineStr">
        <is>
          <t>Subsequent Event [Member]</t>
        </is>
      </c>
    </row>
    <row r="7">
      <c r="A7" s="3" t="inlineStr">
        <is>
          <t>Subsequent Event [Line Items]</t>
        </is>
      </c>
    </row>
    <row r="8">
      <c r="A8" s="4" t="inlineStr">
        <is>
          <t>Payments to acquire business</t>
        </is>
      </c>
      <c r="B8" s="9" t="n">
        <v>13.4</v>
      </c>
    </row>
    <row r="9">
      <c r="A9" s="4" t="inlineStr">
        <is>
          <t>Number of net lease property acquired | property</t>
        </is>
      </c>
      <c r="B9" s="5" t="n">
        <v>6</v>
      </c>
    </row>
    <row r="10">
      <c r="A10" s="4" t="inlineStr">
        <is>
          <t>Real estate investments yield</t>
        </is>
      </c>
      <c r="B10" s="4" t="inlineStr">
        <is>
          <t>6.30%</t>
        </is>
      </c>
    </row>
    <row r="11">
      <c r="A11" s="4" t="inlineStr">
        <is>
          <t>Real estate investments, remaining lease term (in years)</t>
        </is>
      </c>
      <c r="B11" s="4" t="inlineStr">
        <is>
          <t>6 years 9 months 18 days</t>
        </is>
      </c>
    </row>
    <row r="12">
      <c r="A12" s="4" t="inlineStr">
        <is>
          <t>Percentage of July 2020 rent payments collected</t>
        </is>
      </c>
      <c r="B12" s="4" t="inlineStr">
        <is>
          <t>99.00%</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Four Corners Property Trust, Inc. (together with its consolidated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Any references to “the Company,” “we,” “us,” or “our” refer to FCPT as an independent, publicly traded, self-administered company.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other retail industries. On November 9, 2015, Darden completed a spin-off of FCPT whereby Darden contributed to us 100% of the equity interest in entities that owned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the “Spin-Off”). We believe that we have been organized and have operated in conformity with the requirements for qualification and taxation as a real estate investment trust (a “REIT”) for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lease intangibl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include macroeconomic conditions, including those caused by global pandemics, like the recent coronavirus disease pandemic (“COVID-19”) and restrictions intended to prevent its spread,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Income Statements as the original impairment. Provisions for impairment are included in depreciation and amortization expense. We did no t record impairment expense during the six months ended June 30, 2020 or 2019.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There was no real estate held for sale at June 30, 2020 or December 31, 2019 . 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on our Consolidated Balance Sheets. The following table provides a reconciliation of cash, cash equivalents, and restricted cash in our Consolidated Balance Sheets to the total amount shown in our Consolidated Statements of Cash Flows: June 30, December 31, (In thousands) 2020 2019 Cash and cash equivalents $ 5,098 $ 5,083 Restricted cash (included in Other assets) — — Total Cash, Cash Equivalents, and Restricted Cash $ 5,098 $ 5,083 Long-term Debt Long-term debt is carried at unpaid principal balance, net of deferred financing costs. All of our long-term debt is currently unsecured and interest is paid monthly on our non-amortizing term loans and revolving credit facility and semi-annually on our senior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 See Note 7 - Long-term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 See Note 8 - Derivative Financial Instruments for additional information. 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and operating lease liabilities. See Note 6 - Supplemental Detail for Certain Components of Consolidated Balance Sheets for additional information. Leases Effective January 1, 2019, the Company adopted ASU 2016-02, Leases (“ASC 842”), using the effective date method. Consolidated Financial Statements for reporting periods beginning on or after January 1, 2019, are presented under the new guidance, while prior periods amounts are not adjusted and continue to be reported in accordance with previous guidanc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Financial Statements and did not result in a cumulative adjustment to equity.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the Company is the lessor, we determine the classification upon commencement. At June 30, 2020 , all such leases are classified as operating leases. These operating leases may contain both lease and non-lease components. The Company accounts for lease and non-lease components as a single component. Prior to adoption of ASC 842, lease origination fees were deferred and amortized over the related lease term as an adjustment to depreciation expense. Subsequent to the adoption of ASC 842 on January 1, 2019, the Company expenses certain initial direct costs that are not incremental in obtaining a lease. See Note 5 - Leases for additional information. Rent Concessions In April 2020, the FASB issued a question-and-answer document regarding accounting for lease concessions and other effects of COVID-19. The document clarifies that entities may elect not to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During the second quarter, the Company agreed to lease concessions with certain tenants in response to COVID-19. These concessions resulted in a substantial increase in our rights as lessor, including receiving additional financial information, agreeing to extend the current term of the lease, enhancing the lease guarantee, or consenting to more favorable rent escalations in the future. As such, the Company will account for these concessions as lease modifications under ASC 842. Rent deferrals agreed upon during the second quarter of 2020 were for approximately $1.0 million of contractual base rent as of June 30, 2020 and require the full rent amount to be paid back to the Company in the near-term. Subsequent to June 30, 2020 and prior to July 30, 2020, the Company has agreed in principle to rent abatements as part of lease amendments for concessions of the type described above and for lease payments due in the second quarter. These agreements for abatements represent approximately $1.4 million of rental revenue recognized in the second quarter of 2020. 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to recover substantially all of the receivable, we derecognize the deferred rent receivable asset and record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Prior to the adoption of ASC 842, lessor costs reimbursed by the lessee were presented on a net basis in our Consolidated Financial Statements. Subsequent to the adoption of ASC 842 on January 1, 2019,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June 30, 2020 and December 31, 2019 , credit card receivables, included in other assets, totaled $31 thousand and $ 81 thousand , respectively. We recognize sales from our gift cards when the gift card is redeemed by the customer. Sales taxes collected from customers and remitted to governmental authorities are presented on a net basis within restaurant revenue on our Consolidated Income Statements. Restaurant Expenses Restaurant expenses include restaurant labor, general and administrative expenses, rent expense,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 See Note 9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 less estimated forfeitures. No compensation cost is recognized for awards for which employees do not render the requisite services.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March 2020, the FASB issued ASU 2020-04, “Reference Rate Reform”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The guidance simplifies the accounting for modifying countless contracts (including those in hedging relationships) that refer to LIBOR and other interbank offered rates. The guidance is effective upon issuance and generally can be applied to contract modifications or existing and new hedge relationships through December 31, 2022. The Company is currently evaluating the impact of this guidance on its cash flow hed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20:04:49Z</dcterms:created>
  <dcterms:modified xmlns:dcterms="http://purl.org/dc/terms/" xmlns:xsi="http://www.w3.org/2001/XMLSchema-instance" xsi:type="dcterms:W3CDTF">2020-07-31T20:04:49Z</dcterms:modified>
</cp:coreProperties>
</file>